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Part" sheetId="6" r:id="rId6"/>
    <s:sheet name="Consolidated Statements of Cash" sheetId="7" r:id="rId7"/>
    <s:sheet name="Business and Basis of Presentat" sheetId="8" r:id="rId8"/>
    <s:sheet name="Summary of Significant Accounti" sheetId="9" r:id="rId9"/>
    <s:sheet name="Acquisitions" sheetId="10" r:id="rId10"/>
    <s:sheet name="Related-Party Transactions" sheetId="11" r:id="rId11"/>
    <s:sheet name="Property and Equipment" sheetId="12" r:id="rId12"/>
    <s:sheet name="Debt" sheetId="13" r:id="rId13"/>
    <s:sheet name="Operating Leases" sheetId="14" r:id="rId14"/>
    <s:sheet name="Cash Distributions" sheetId="15" r:id="rId15"/>
    <s:sheet name="Net Income Per Limited Partner " sheetId="16" r:id="rId16"/>
    <s:sheet name="Unit Activity" sheetId="17" r:id="rId17"/>
    <s:sheet name="Supplemental Cash Flow Informat" sheetId="18" r:id="rId18"/>
    <s:sheet name="Fair Value of Financial Instrum" sheetId="19" r:id="rId19"/>
    <s:sheet name="Summary of Significant Accoun20" sheetId="20" r:id="rId20"/>
    <s:sheet name="Acquisitions (Tables)" sheetId="21" r:id="rId21"/>
    <s:sheet name="Related-Party Transactions (Tab" sheetId="22" r:id="rId22"/>
    <s:sheet name="Property and Equipment (Tables)" sheetId="23" r:id="rId23"/>
    <s:sheet name="Operating Leases (Tables)" sheetId="24" r:id="rId24"/>
    <s:sheet name="Cash Distributions (Tables)" sheetId="25" r:id="rId25"/>
    <s:sheet name="Net Income Per Limited Partne26" sheetId="26" r:id="rId26"/>
    <s:sheet name="Unit Activity (Tables)" sheetId="27" r:id="rId27"/>
    <s:sheet name="Supplemental Cash Flow Inform28" sheetId="28" r:id="rId28"/>
    <s:sheet name="Business and Basis of Present29" sheetId="29" r:id="rId29"/>
    <s:sheet name="Acquisitions (Details)" sheetId="30" r:id="rId30"/>
    <s:sheet name="Related-Party Transactions (Det" sheetId="31" r:id="rId31"/>
    <s:sheet name="Property and Equipment (Details" sheetId="32" r:id="rId32"/>
    <s:sheet name="Debt, Revolving Credit Facility" sheetId="33" r:id="rId33"/>
    <s:sheet name="Debt, Subordinated Credit Agree" sheetId="34" r:id="rId34"/>
    <s:sheet name="Debt, Capitalized Interest (Det" sheetId="35" r:id="rId35"/>
    <s:sheet name="Operating Leases (Details)" sheetId="36" r:id="rId36"/>
    <s:sheet name="Cash Distributions (Details)" sheetId="37" r:id="rId37"/>
    <s:sheet name="Net Income Per Limited Partne38" sheetId="38" r:id="rId38"/>
    <s:sheet name="Unit Activity (Details)" sheetId="39" r:id="rId39"/>
    <s:sheet name="Supplemental Cash Flow Inform40" sheetId="40" r:id="rId40"/>
  </s:sheets>
  <s:definedNames/>
  <s:calcPr calcId="124519" calcMode="auto" fullCalcOnLoad="1"/>
</s:workbook>
</file>

<file path=xl/sharedStrings.xml><?xml version="1.0" encoding="utf-8"?>
<sst xmlns="http://schemas.openxmlformats.org/spreadsheetml/2006/main" uniqueCount="391">
  <si>
    <t>Document and Entity Information - shares</t>
  </si>
  <si>
    <t>3 Months Ended</t>
  </si>
  <si>
    <t>Mar. 31, 2016</t>
  </si>
  <si>
    <t>Apr. 29, 2016</t>
  </si>
  <si>
    <t>Entity Information</t>
  </si>
  <si>
    <t>Entity Registrant Name</t>
  </si>
  <si>
    <t>VALERO ENERGY PARTNERS L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Common Unitholders Public [Member]</t>
  </si>
  <si>
    <t>Entity Common Stock, Units Outstanding</t>
  </si>
  <si>
    <t>Subordinated Unitholder Valero [Member]</t>
  </si>
  <si>
    <t>General Partner Valero [Member]</t>
  </si>
  <si>
    <t>Consolidated Balance Sheets - USD ($) $ in Thousands</t>
  </si>
  <si>
    <t>Dec. 31, 2015</t>
  </si>
  <si>
    <t>Current assets:</t>
  </si>
  <si>
    <t>Cash and cash equivalents</t>
  </si>
  <si>
    <t>Receivables from related party</t>
  </si>
  <si>
    <t>Prepaid expenses and other</t>
  </si>
  <si>
    <t>Total current assets</t>
  </si>
  <si>
    <t>Property and equipment, at cost</t>
  </si>
  <si>
    <t>Accumulated depreciation</t>
  </si>
  <si>
    <t>Property and equipment, net</t>
  </si>
  <si>
    <t>Deferred charges and other assets, net</t>
  </si>
  <si>
    <t>Total assets</t>
  </si>
  <si>
    <t>Current liabilities:</t>
  </si>
  <si>
    <t>Current portion of debt and capital lease obligations</t>
  </si>
  <si>
    <t>Accounts payable</t>
  </si>
  <si>
    <t>Accrued liabilities</t>
  </si>
  <si>
    <t>Accrued liabilities – related party</t>
  </si>
  <si>
    <t>Taxes other than income taxes</t>
  </si>
  <si>
    <t>Deferred revenue from related party</t>
  </si>
  <si>
    <t>Total current liabilities</t>
  </si>
  <si>
    <t>Debt and capital lease obligations, net of current portion</t>
  </si>
  <si>
    <t>Notes payable to related party</t>
  </si>
  <si>
    <t>Deferred income taxes</t>
  </si>
  <si>
    <t>Other long-term liabilities</t>
  </si>
  <si>
    <t>Commitments and contingencies</t>
  </si>
  <si>
    <t xml:space="preserve"> </t>
  </si>
  <si>
    <t>Partners' capital:</t>
  </si>
  <si>
    <t>Common unitholders – public (21,515,609 and 21,509,651 units outstanding)</t>
  </si>
  <si>
    <t>Common unitholder – Valero (15,018,602 and 15,018,602 units outstanding)</t>
  </si>
  <si>
    <t>Subordinated unitholder – Valero (28,789,989 and 28,789,989 units outstanding)</t>
  </si>
  <si>
    <t>General partner – Valero (1,332,829 and 1,332,829 units outstanding)</t>
  </si>
  <si>
    <t>Total partners’ capital</t>
  </si>
  <si>
    <t>Total liabilities and partners’ capital</t>
  </si>
  <si>
    <t>Consolidated Balance Sheets (Parenthetical) - shares</t>
  </si>
  <si>
    <t>Common unitholders – public, units outstanding</t>
  </si>
  <si>
    <t>Common unitholder – Valero, units outstanding</t>
  </si>
  <si>
    <t>Subordinated unitholder – Valero, units outstanding</t>
  </si>
  <si>
    <t>General partner – Valero, units outstanding</t>
  </si>
  <si>
    <t>Consolidated Statements of Income (Unaudited) - USD ($) shares in Thousands, $ in Thousands</t>
  </si>
  <si>
    <t>Mar. 31, 2015</t>
  </si>
  <si>
    <t>Operating revenues – related party</t>
  </si>
  <si>
    <t>[1]</t>
  </si>
  <si>
    <t>Costs and expenses:</t>
  </si>
  <si>
    <t>Operating expenses (b)</t>
  </si>
  <si>
    <t>[2]</t>
  </si>
  <si>
    <t>General and administrative expenses (c)</t>
  </si>
  <si>
    <t>[3]</t>
  </si>
  <si>
    <t>Depreciation expense</t>
  </si>
  <si>
    <t>Total costs and expenses</t>
  </si>
  <si>
    <t>Operating income</t>
  </si>
  <si>
    <t>Other income, net</t>
  </si>
  <si>
    <t>Interest and debt expense, net of capitalized interest (d)</t>
  </si>
  <si>
    <t>[4]</t>
  </si>
  <si>
    <t>Income before income taxes</t>
  </si>
  <si>
    <t>Income tax expense (benefit)</t>
  </si>
  <si>
    <t>Net income</t>
  </si>
  <si>
    <t>Less: Net loss attributable to Predecessor</t>
  </si>
  <si>
    <t>Net income attributable to partners</t>
  </si>
  <si>
    <t>Less: General partner’s interest in net income</t>
  </si>
  <si>
    <t>Limited partners’ interest in net income</t>
  </si>
  <si>
    <t>Net income per limited partner unit – basic and diluted:</t>
  </si>
  <si>
    <t>Common units</t>
  </si>
  <si>
    <t>Subordinated units</t>
  </si>
  <si>
    <t>Weighted-average limited partner units outstanding:</t>
  </si>
  <si>
    <t>Common units – basic and diluted</t>
  </si>
  <si>
    <t>Subordinated units – basic and diluted</t>
  </si>
  <si>
    <t>Cash distribution declared per unit</t>
  </si>
  <si>
    <t>Financial information has been retrospectively adjusted for the acquisition of the Corpus Christi Terminal Services Business. See Notes 1 and 3.</t>
  </si>
  <si>
    <t>Includes operating expenses – related party of $9,910 thousand and $8,906 thousand for the three months ended March 31, 2016 and 2015, respectively.</t>
  </si>
  <si>
    <t>Includes general and administrative expenses – related party of $2,858 thousand and $2,599 thousand for the three months ended March 31, 2016 and 2015, respectively.</t>
  </si>
  <si>
    <t>Includes interest and debt expense – related party of $1,566 thousand and $190 thousand for the three months ended March 31, 2016 and 2015, respectively.</t>
  </si>
  <si>
    <t>Consolidated Statements of Income (Parenthetical) - USD ($) $ in Thousands</t>
  </si>
  <si>
    <t>Supplemental information:</t>
  </si>
  <si>
    <t>(b) Operating expenses – related party</t>
  </si>
  <si>
    <t>(c) General and administrative expenses – related party</t>
  </si>
  <si>
    <t>(d) Interest and debt expense – related party</t>
  </si>
  <si>
    <t>Consolidated Statements of Partners' Capital (Unaudited) - USD ($) $ in Thousands</t>
  </si>
  <si>
    <t>Total</t>
  </si>
  <si>
    <t>Common Unitholder Valero [Member]</t>
  </si>
  <si>
    <t>Net Investment [Member]</t>
  </si>
  <si>
    <t>Beginning balance at Dec. 31, 2014</t>
  </si>
  <si>
    <t>Increase (Decrease) in Partners' Capital Roll Forward</t>
  </si>
  <si>
    <t>Net income (loss) attributable to Predecessor</t>
  </si>
  <si>
    <t>Net income (loss) attributable to partners</t>
  </si>
  <si>
    <t>Net transfers from Valero Energy Corporation</t>
  </si>
  <si>
    <t>Allocation of Valero Energy Corporation’s net investment in the Houston and St. Charles Terminal Services Business</t>
  </si>
  <si>
    <t>Consideration paid to Valero Energy Corporation for the acquisition of the Houston and St. Charles Terminal Services Business</t>
  </si>
  <si>
    <t>Units issued to Valero Energy Corporation in connection with the acquisition of the Houston and St. Charles Terminal Services Business</t>
  </si>
  <si>
    <t>Noncash capital contributions from Valero Energy Corporation</t>
  </si>
  <si>
    <t>Cash distributions to unitholders</t>
  </si>
  <si>
    <t>Distribution equivalent right payments</t>
  </si>
  <si>
    <t>Unit-based compensation</t>
  </si>
  <si>
    <t>Ending balance at Mar. 31, 2015</t>
  </si>
  <si>
    <t>Beginning balance at Dec. 31, 2015</t>
  </si>
  <si>
    <t>Offering costs</t>
  </si>
  <si>
    <t>Ending balance at Mar. 31, 2016</t>
  </si>
  <si>
    <t>Consolidated Statements of Cash Flows (Unaudited) - USD ($) $ in Thousand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Capital expenditures</t>
  </si>
  <si>
    <t>Acquisition from Valero Energy Corporation</t>
  </si>
  <si>
    <t>Net cash used in investing activities</t>
  </si>
  <si>
    <t>Cash flows from financing activities:</t>
  </si>
  <si>
    <t>Proceeds from debt borrowings</t>
  </si>
  <si>
    <t>Proceeds from note payable to related party</t>
  </si>
  <si>
    <t>Payments of capital lease obligations</t>
  </si>
  <si>
    <t>Payment of offering costs</t>
  </si>
  <si>
    <t>Excess purchase price paid to Valero Energy Corporation over the carrying value of acquired assets</t>
  </si>
  <si>
    <t>Cash distributions to unitholders and distribution equivalent right payments</t>
  </si>
  <si>
    <t>Net cash provided by (used in) financing activities</t>
  </si>
  <si>
    <t>Net increase (de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BUSINESS AND BASIS OF PRESENTATION</t>
  </si>
  <si>
    <t>1. BUSINESS AND BASIS OF PRESENTATION Business Valero Energy Partners LP (the Partnership) is a fee-based, master limited partnership formed by Valero (defined below) in July 2013 to own, operate, develop, and acquire crude oil and refined petroleum products pipelines, terminals, and other transportation and logistics assets. References in this report to “Partnership,” “we,” “us,” or “our” refer to Valero Energy Partners LP, one or more of its subsidiaries, or all of them taken as a whole. References in this report to “Valero” refer collectively to Valero Energy Corporation and its subsidiaries, other than Valero Energy Partners LP, any of its subsidiaries, or its general partner. We acquired the Houston and St. Charles Terminal Services Business and the Corpus Christi Terminal Services Business from Valero (collectively, the Acquisitions) on March 1, 2015 and October 1, 2015 , respectively. See Note 3 for further discussion of the Acquisitions. As of March 31, 2016 , our assets consisted of crude oil and refined petroleum products pipeline and terminal systems in the United States (U.S.) Gulf Coast and U.S. Mid-Continent regions that are integral to the operations of nine of Valero’s refineries. On April 1, 2016 , we acquired Valero’s McKee Terminal Services Business as further described in Note 3 . We generate operating revenues by providing fee-based transportation and terminaling services to Valero. Basis of Presentation Our consolidated financial statements include the accounts of the Partnership as well as our Predecessor (defined below). All intercompany accounts and transactions have been eliminated. The Acquisitions were accounted for as transfers of businesses between entities under the common control of Valero. As entities under the common control of Valero, we recorded th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Acquisitions for all periods presented prior to the effective dates of each acquisition. We refer to the historical results of the Acquisitions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financial information presented for the periods after the effective dates of the Acquisitions represents the consolidated financial position, results of operations, and cash flows of the Partnership.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months ended March 31, 2016 and 2015 included in these Condensed Notes to Consolidated Financial Statements is derived from our unaudited financial statements. Operating results for the three months ended March 31, 2016 are not necessarily indicative of the results that may be expected for the year ending December 31, 2016. The balance sheet as of December 31, 2015 has been derived from our audited financial statements as of that date. For further information, refer to our financial statements and notes thereto included in our annual report on Form 10-K for the year ended December 31, 2015 .</t>
  </si>
  <si>
    <t>Summary of Significant Accounting Policies</t>
  </si>
  <si>
    <t>Accounting Policies [Abstract]</t>
  </si>
  <si>
    <t>SUMMARY OF SIGNIFICANT ACCOUNTING POLICIES</t>
  </si>
  <si>
    <t>2. SUMMARY OF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Accounting Pronouncements Adopted During the Period In April 2015, the provisions of Accounting Standards Codification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se provisions were effective for annual reporting periods beginning after December 15, 2015, and interim periods within those annual periods. The adoption of this guidance effective January 1, 2016 did not affect our financial position or results of operations as our debt issuance costs are associated with our revolving credit facility and therefore were not required to be reclassified. Also in April 2015, the provisions of ASC Topic 260, “Earnings Per Share,” were amended to provide guidance on how master limited partnerships apply the two-class method of calculating earnings per unit for historical periods when they receive net assets in a dropdown transaction that is accounted for as a transaction between entities under common control as required under Subtopic 805-50, “Business Combinations–Related Issues.” The amendments specify that for purposes of calculating earnings per unit under the two-class method for periods before the date of a dropdown transaction, earnings or losses of a transferred business should be allocated entirely to the general partner. Qualitative disclosures are also required to describe how the rights to earnings or losses differ before and after the dropdown transaction for purposes of computing earnings per unit under the two-class method. These provisions were effective for annual reporting periods beginning after December 15, 2015, and interim periods within those annual periods. We have historically calculated our net income per unit after a dropdown transaction as prescribed by these provisions; therefore, the adoption of this guidance effective January 1, 2016 did not affect our financial position or results of operations, but resulted in additional disclosures as shown in Note 9. In November 2015, the provisions of ASC Topic 740, “Income Taxes,” were amended to simplify the presentation of deferred income taxes. The amendments require that deferred tax liabilities and assets be classified as noncurrent in a classified balance sheet. The amendments are effective for financial statements for annual periods beginning after December 15, 2016, and interim periods within those annual periods, with early adoption permitted as of the beginning of any interim or annual period. Effective January 1, 2016, we adopted this guidance on a retrospective basis, but such adoption did not affect our financial position as we had no current deferred tax amounts to reclassify. Accounting Pronouncements Not Yet Adopted In May 2014, the ASC was amended and a new accounting standard, ASC Topic 606, “Revenue from Contracts with Customers,” was issued to clarify the principles for recognizing revenue. The standard is effective for annual reporting periods beginning after December 15, 2017, including interim reporting periods within those annual periods. We are currently evaluating the effect that adopting this standard will have on our financial statements and related disclosures. In January 2016, the provisions of ASC Subtopic 825-10, “Financial Instruments–Overall,” were amended to enhance the reporting model for financial instruments regarding certain aspects of recognition, measurement, presentation, and disclosure. These provisions are effective for annual reporting periods beginning after December 15, 2017, and interim periods within those annual periods. We are currently evaluating the effect that adopting this standard will have on our financial statements and related disclosure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The new standard is effective for public companies for annual reporting periods beginning after December 15, 2018, and interim reporting periods within those annual periods, with early adoption permitted. We are currently evaluating the effect that adopting this standard will have on our financial statements and related disclosures. In March 2016, the provisions of ASC Topic 718, “Compensation–Stock Compensation,” were amended to simplify the accounting and reporting for employee share-based payments. These amendments involve several aspects of the accounting for share-based payment transactions, including accounting for income taxes as it pertains to the timing of when excess tax benefits are recognized and to the recognition of excess tax benefits and tax deficiencies in the statements of income, forfeitures, minimum statutory tax withholding requirements, as well as classification of excess tax benefits and employee taxes paid on the statement of cash flows. These provisions are effective for public companies for annual reporting periods beginning after December 15, 2016, and interim periods within those annual periods, with early adoption permitted. An entity that elects early adoption must adopt all of the amendments in the same period. The amendments provide specific transition and disclosure guidance for each provision. We are currently evaluating the effect that adopting this standard will have on our financial statements and related disclosures.</t>
  </si>
  <si>
    <t>Acquisitions</t>
  </si>
  <si>
    <t>Business Combinations [Abstract]</t>
  </si>
  <si>
    <t>ACQUISITIONS</t>
  </si>
  <si>
    <t>3. ACQUISITIONS Acquisitions in 2015 Houston and St. Charles Terminal Services Business Effective March 1, 2015 , we acquired two subsidiaries from Valero that own and operate crude oil, intermediates, and refined petroleum products terminals supporting Valero’s Houston Refinery (in Houston, Texas) and St. Charles Refinery (in Norco, Louisiana) for total consideration of $671.2 million , which consisted of (i) a cash distribution of $571.2 million and (ii) the issuance of 1,908,100 common units and 38,941 general partner units having an aggregate value of $100.0 million . We funded the cash distribution to Valero with $211.2 million of our cash on hand, $200.0 million of borrowings under our revolving credit facility, and $160.0 million of proceeds from a subordinated credit agreement we entered into with Valero. See Note 6 for further discussion of the borrowings under our revolving credit facility and this subordinated credit agreement. Corpus Christi Terminal Services Business Effective October 1, 2015 , we acquired Valero’s Corpus Christi East Terminal and Corpus Christi West Terminal (collectively, the Corpus Christi Terminal Services Business) for total consideration of $465.0 million , which consisted of (i) a cash distribution of $395.0 million and (ii) the issuance of 1,570,513 common units and 32,051 general partner units having an aggregate value of $70.0 million . We funded the cash distribution to Valero with $395.0 million of proceeds from a subordinated credit agreement with Valero. The Corpus Christi Terminal Services Business is engaged in the business of terminaling crude oil, intermediates, and refined petroleum products at terminals in Corpus Christi, Texas and supports Valero’s Corpus Christi East and West Refineries. See Note 6 for further discussion of the borrowings under this subordinated credit agreement. Presentation of Reported Financial Information The following table presents our previously reported statement of income for the three months ended March 31, 2015 retrospectively adjusted for the acquisition of the Corpus Christi Terminal Services Business (in thousands). The results of operations of the Houston and St. Charles Terminal Services Business are included in our previously reported statement of income for the three months ended March 31, 2015 . Three Months Ended March 31, 2015 Valero Energy Partners LP (Previously Reported) Corpus Christi Terminal Services Business Valero Energy Partners LP (Currently Reported) Operating revenues – related party $ 41,886 $ — $ 41,886 Costs and expenses: Operating expenses 17,864 4,760 22,624 General and administrative expenses 3,565 87 3,652 Depreciation expense 7,488 822 8,310 Total costs and expenses 28,917 5,669 34,586 Operating income (loss) 12,969 (5,669 ) 7,300 Other income, net 111 — 111 Interest and debt expense, net of capitalized interest (601 ) — (601 ) Income (loss) before income taxes 12,479 (5,669 ) 6,810 Income tax benefit (126 ) — (126 ) Net income (loss) 12,605 (5,669 ) 6,936 Less: Net loss attributable to Predecessor (9,516 ) (5,669 ) (15,185 ) Net income attributable to partners $ 22,121 $ — $ 22,121 The following table presents our previously reported statement of cash flows for the three months ended March 31, 2015 retrospectively adjusted for the acquisition of the Corpus Christi Terminal Services Business (in thousands). The cash flows of the Houston and St. Charles Terminal Services Business are included in our previously reported statement of cash flows for the three months ended March 31, 2015 . Three Months Ended March 31, 2015 Valero Energy Partners LP (Previously Reported) Corpus Christi Terminal Services Business Valero Energy Partners LP (Currently Reported) Cash flows from operating activities: Net income (loss) $ 12,605 $ (5,669 ) $ 6,936 Adjustments to reconcile net income (loss) to net cash provided by (used in) operating activities: Depreciation expense 7,488 822 8,310 Deferred income tax benefit (249 ) — (249 ) Changes in current assets and current liabilities (7,755 ) — (7,755 ) Changes in deferred charges and credits and other operating activities, net 418 — 418 Net cash provided by (used in) operating activities 12,507 (4,847 ) 7,660 Cash flows from investing activities: Capital expenditures (4,978 ) (6,956 ) (11,934 ) Acquisition of the Houston and St. Charles Terminal Services Business from Valero Energy Corporation (296,109 ) — (296,109 ) Net cash used in investing activities (301,087 ) (6,956 ) (308,043 ) Cash flows from financing activities: Proceeds from debt borrowings 200,000 — 200,000 Proceeds from note payable to related party 160,000 — 160,000 Payments of capital lease obligations (284 ) — (284 ) Excess purchase price paid to Valero Energy Corporation over the carrying value of the Houston and St. Charles Terminal Services Business (275,111 ) — (275,111 ) Cash distributions to unitholders and distribution equivalent right payments (15,829 ) — (15,829 ) Net transfers from Valero Energy Corporation 10,935 11,803 22,738 Net cash provided by financing activities 79,711 11,803 91,514 Net decrease in cash and cash equivalents (208,869 ) — (208,869 ) Cash and cash equivalents at beginning of period 236,579 — 236,579 Cash and cash equivalents at end of period $ 27,710 $ — $ 27,710 Acquisition of the McKee Terminal Services Business Effective April 1, 2016 , we acquired a subsidiary from Valero that owns and operates a crude oil, intermediates, and refined petroleum products terminal (the McKee Terminal) that supports Valero’s McKee Refinery (in Sunray, Texas) for total consideration of $240.0 million , which consisted of (i) a cash distribution of $204.0 million and (ii) the issuance of 728,775 common units and 14,873 general partner units having an aggregate value of $36.0 million . We funded the cash distribution to Valero with $65.0 million of our cash on hand and $139.0 million of borrowings under our revolving credit facility. See Note 6 for further discussion of the borrowings under our revolving credit facility.</t>
  </si>
  <si>
    <t>Related-Party Transactions</t>
  </si>
  <si>
    <t>Related Party Transactions [Abstract]</t>
  </si>
  <si>
    <t>RELATED-PARTY TRANSACTIONS</t>
  </si>
  <si>
    <t>4. RELATED-PARTY TRANSACTIONS Summary of Transactions Receivables from related party consist of the following (in thousands): March 31, December 31, Trade receivables – related party $ 26,930 $ 26,103 Due to related party (6,008 ) (8,015 ) Receivables from related party $ 20,922 $ 18,088 The amounts shown in our balance sheets as “deferred revenue from related party” represent the unearned revenues from Valero associated with Valero’s quarterly deficiency payment, which is the result of Valero not meeting its minimum quarterly throughput commitments under our master transportation services agreement and master terminal services agreement (collectively, the commercial agreements) with Valero. All of our operating revenues are generated by providing services to Valero under our commercial agreements with Valero. The cost of services provided to us by Valero, including the cost of financing provided to us by Valero in connection with the Acquisitions as more fully described in Notes 3 and 6, are reflected in the supplemental information disclosure on our statements of income. Concentration Risk All of our operating revenues were derived from transactions with Valero and all of our receivables were due from Valero. Therefore, we are subject to the business risks associated with Valero’s business. Leases Certain schedules under our commercial agreements with Valero are considered operating leases under U.S. GAAP. These agreements contain minimum throughput requirements and escalation clauses to adjust transportation tariffs and terminaling and storage fees to reflect changes in price indices. Revenues from all lease agreements are recorded within “operating revenues – related party” in our statements of income. The amounts shown in our statements of income as “operating revenues – related party” included revenues from our current lease arrangements as follows (in thousands): Three Months Ended March 31, 2016 2015 Minimum rental revenues $ 48,249 $ 15,619 Contingent rental revenues 8,337 3,316 Total lease revenues $ 56,586 $ 18,935 As of March 31, 2016 , future minimum rentals to be received related to these noncancelable lease agreements were as follows (in thousands): Remainder of 2016 $ 145,823 2017 193,550 2018 193,550 2019 193,550 2020 194,078 Thereafter 821,539 Total minimum rental payments $ 1,742,090</t>
  </si>
  <si>
    <t>Property and Equipment</t>
  </si>
  <si>
    <t>Property, Plant and Equipment [Abstract]</t>
  </si>
  <si>
    <t>PROPERTY AND EQUIPMENT</t>
  </si>
  <si>
    <t>5. PROPERTY AND EQUIPMENT Major classes of property and equipment consisted of the following (in thousands): March 31, 2016 Non-Leased Assets Assets Under Operating Leases (a) Total Pipelines and related assets $ 239,223 $ 46,964 $ 286,187 Terminals and related assets 110,760 583,901 694,661 Other 9,540 — 9,540 Land 4,672 — 4,672 Construction-in-progress 26,229 — 26,229 Property and equipment, at cost 390,424 630,865 1,021,289 Accumulated depreciation (121,613 ) (151,066 ) (272,679 ) Property and equipment, net $ 268,811 $ 479,799 $ 748,610 December 31, 2015 Non-Leased Assets Assets Under Operating Leases (a) Total Pipelines and related assets $ 228,586 $ 46,739 $ 275,325 Terminals and related assets 110,758 580,194 690,952 Other 9,352 — 9,352 Land 4,672 — 4,672 Construction-in-progress 30,580 — 30,580 Property and equipment, at cost 383,948 626,933 1,010,881 Accumulated depreciation (118,580 ) (145,019 ) (263,599 ) Property and equipment, net $ 265,368 $ 481,914 $ 747,282 (a) Represents assets owned by us for which we are considered the lessor in certain operating lease agreements with Valero under U.S. GAAP. We have certain pipeline assets under capital lease agreements totaling $14.9 million as of March 31, 2016 and December 31, 2015 . Accumulated amortization on assets under capital leases was $14.4 million and $14.1 million as of March 31, 2016 and December 31, 2015 , respectively.</t>
  </si>
  <si>
    <t>Debt</t>
  </si>
  <si>
    <t>Debt Disclosure [Abstract]</t>
  </si>
  <si>
    <t>DEBT</t>
  </si>
  <si>
    <t>6. DEBT Revolving Credit Facility We have a $750.0 million senior unsecured revolving credit facility agreement (the Revolver) that matures in November 2020 . The Revolver also provides for the issuance of letters of credit of up to $100.0 million . Our obligations under the Revolver are jointly and severally guaranteed by our directly owned subsidiary, Valero Partners Operating Co. LLC. In connection with the acquisition of the Houston and St. Charles Terminals Services Business as described in Note 3 , we borrowed $200.0 million under the Revolver on March 2, 2015 . This borrowing bears interest at a variable rate, which was 1.75 percent as of March 31, 2016 . Accrued interest is payable in arrears on each Interest Payment Date (as defined in the Revolver) and on the maturity date. On July 1, 2015, we repaid $25.0 million on the Revolver. As of March 31, 2016 and December 31, 2015 , we had $175.0 million of borrowings outstanding and no letters of credit outstanding under the Revolver. Subordinated Credit Agreements During 2015, we entered into two subordinated credit agreements with Valero (the Loan Agreements) under which we borrowed $160.0 million and $395.0 million (collectively, the loans) to finance a portion of the acquisitions of the Houston and St. Charles Terminal Services Business and the Corpus Christi Terminal Services Business, respectively, as described in Note 3 . The loans mature on March 1 and October 1, 2020 , respectively, and may be prepaid at any time without penalty; we are not permitted to reborrow amounts. The loans bear interest at the LIBO Rate (as defined in the Loan Agreements) plus the applicable margin. Accrued interest is payable in arrears on each Interest Payment Date (as defined in the Loan Agreements) and on each maturity date. As of March 31, 2016 , the interest rate on each of the loans was 1.689 percent. In December 2015, we paid down $185.0 million under one of the loans. As of March 31, 2016 , we had $370.0 million outstanding under the Loan Agreements. Capitalized Interest Capitalized interest was approximately $32,000 and $5,000 for the three months ended March 31, 2016 , and 2015, respectively.</t>
  </si>
  <si>
    <t>Operating Leases</t>
  </si>
  <si>
    <t>Leases, Operating [Abstract]</t>
  </si>
  <si>
    <t>OPERATING LEASES</t>
  </si>
  <si>
    <t>7. OPERATING LEASES We have long-term operating lease commitments primarily with Valero for land used in the terminaling and transportation of crude oil and refined petroleum products. Certain leases contain escalation clauses and renewal options that allow for the same rental payment over the new lease term or a revised rental payment based on fair rental value or negotiated value. Currently, one of our land leases with Valero does not contain a renewal option. We expect that, in the normal course of business, our leases will be renewed or replaced by other leases. As of March 31, 2016 , our future minimum rentals for leases having initial or remaining noncancelable lease terms in excess of one year were as follows (in thousands): Remainder of 2016 $ 6,169 2017 8,229 2018 8,186 2019 8,186 2020 8,186 Thereafter 35,588 Total minimum rental payments $ 74,544 Rental expense for all operating leases was $2.2 million and $0.8 million for the three months ended March 31, 2016 and 2015, respectively, as retrospectively adjusted for the acquisition of the Corpus Christi Terminal Services Business. In connection with the Acquisitions, we entered into additional land lease agreements, the expense of which is reflected subsequent to the effective dates of each acquisition.</t>
  </si>
  <si>
    <t>Cash Distributions</t>
  </si>
  <si>
    <t>Partners' Capital [Abstract]</t>
  </si>
  <si>
    <t>CASH DISTRIBUTIONS</t>
  </si>
  <si>
    <t>8. CASH DISTRIBUTIONS Our partnership agreement prescribes the amount and priority of cash distributions that the common and subordinated unitholders and general partner will receive. Our distributions are declared subsequent to quarter end. The table below summarizes information related to our quarterly cash distributions that have been declared since January 1, 2015: Quarterly Period Ended Total Quarterly Distribution (Per Unit) Total Cash Distribution (In Thousands) Declaration Date Record Date Distribution Date March 31, 2016 $ 0.3400 $ 25,608 April 21, 2016 May 2, 2016 May 10, 2016 December 31, 2015 0.3200 22,711 January 25, 2016 February 4, 2016 February 11, 2016 September 30, 2015 0.3075 20,164 October 15, 2015 November 2, 2015 November 10, 2015 June 30, 2015 0.2925 18,456 July 24, 2015 August 3, 2015 August 11, 2015 March 31, 2015 0.2775 17,266 April 21, 2015 May 1, 2015 May 12, 2015 December 31, 2014 0.2660 15,829 January 26, 2015 February 5, 2015 February 12, 2015 The following table reflects the allocation of total cash distributions to the general and limited partners and distribution equivalent right (DER) payments applicable to the period in which the distributions and DERs were earned (in thousands): Three Months Ended 2016 2015 General partner’s distributions: General partner’s distributions $ 512 $ 345 General partner’s incentive distribution 2,638 410 Total general partner’s distributions 3,150 755 Limited partners’ distributions: Common – public 7,310 4,787 Common – Valero 5,355 3,732 Subordinated – Valero 9,788 7,989 Total limited partners’ distributions 22,453 16,508 DERs 5 3 Total cash distributions, including DERs $ 25,608 $ 17,266</t>
  </si>
  <si>
    <t>Net Income Per Limited Partner Unit</t>
  </si>
  <si>
    <t>Earnings Per Share [Abstract]</t>
  </si>
  <si>
    <t>NET INCOME PER LIMITED PARTNER UNIT</t>
  </si>
  <si>
    <t xml:space="preserve">9. NET INCOME PER LIMITED PARTNER UNIT Distributions to our unitholders are determined in relation to actual distributions declared and are not based on the net income allocations used in the calculation of net income per limited partner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Valero Energy Partners LP 2013 Incentive Compensation Plan (2013 ICP) that receive DERs.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For the three months ended March 31, 2016 and 2015, we used the two-class method to determine diluted net income per limited partner unit. We did not have any potentially dilutive instruments outstanding during three months ended March 31, 2016 and 2015. Net income per unit was computed as follows (in thousands, except per unit amounts): Three Months Ended March 31, 2016 Limited Partners General Common Subordinated Restricted Total Allocation of net income to determine net income available to limited partners: Distributions, excluding general partner’s IDRs $ 512 $ 12,665 $ 9,788 $ — $ 22,965 General partner’s IDRs 2,638 — — — 2,638 DERs — — — 5 5 Distributions and DERs declared 3,150 12,665 9,788 5 25,608 Undistributed earnings 354 9,692 7,640 4 17,690 Net income available to limited partners – basic and diluted $ 3,504 $ 22,357 $ 17,428 $ 9 $ 43,298 Net income per limited partner unit – basic and diluted: Weighted-average units outstanding 36,520 28,790 Net income per limited partner unit – basic and diluted $ 0.61 $ 0.61 Three Months Ended March 31, 2015 Limited Partners General Partner Common Units Subordinated Units Restricted Units Total Allocation of net income to determine net income available to limited partners: Distributions, excluding general partner’s IDRs $ 345 $ 8,519 $ 7,989 $ — $ 16,853 General partner’s IDRs 410 — — — 410 DERs — — — 3 3 Distributions and DERs declared 755 8,519 7,989 3 17,266 Undistributed earnings 97 2,404 2,353 1 4,855 Net income available to limited partners – basic and diluted $ 852 $ 10,923 $ 10,342 $ 4 $ 22,121 Net income per limited partner unit – basic and diluted: Weighted-average units outstanding 29,426 28,790 Net income per limited partner unit $ 0.37 $ 0.36 </t>
  </si>
  <si>
    <t>Unit Activity</t>
  </si>
  <si>
    <t>Partners' Capital Notes [Abstract]</t>
  </si>
  <si>
    <t>UNIT ACTIVITY</t>
  </si>
  <si>
    <t>10. UNIT ACTIVITY Activity in the number of units was as follows: Common General Partner Public Valero Subordinated Total Balance as of December 31, 2014 17,255,208 11,539,989 28,789,989 1,175,102 58,760,288 Unit-based compensation 4,443 — — — 4,443 Units issued in connection with the acquisition of the Houston and St. Charles Terminal Services Business (see Note 3) — 1,908,100 — 38,941 1,947,041 Balance as of March 31, 2015 17,259,651 13,448,089 28,789,989 1,214,043 60,711,772 Balance as of December 31, 2015 21,509,651 15,018,602 28,789,989 1,332,829 66,651,071 Unit-based compensation 5,958 — — — 5,958 Balance as of March 31, 2016 21,515,609 15,018,602 28,789,989 1,332,829 66,657,029</t>
  </si>
  <si>
    <t>Supplemental Cash Flow Information</t>
  </si>
  <si>
    <t>Supplemental Cash Flow Information [Abstract]</t>
  </si>
  <si>
    <t>SUPPLEMENTAL CASH FLOW INFORMATION</t>
  </si>
  <si>
    <t>11. SUPPLEMENTAL CASH FLOW INFORMATION In order to determine net cash provided by operating activities, net income is adjusted by, among other things, changes in current assets and current liabilities as follows (in thousands): Three Months Ended 2016 2015 Increase in current assets: Receivables from related party $ (2,834 ) $ (7,662 ) Prepaid expenses and other (199 ) (172 ) Increase (decrease) in current liabilities: Accounts payable 412 (275 ) Accrued liabilities 139 271 Accrued liabilities – related party 180 285 Taxes other than income taxes (6 ) (224 ) Deferred revenue from related party 322 22 Changes in current assets and current liabilities $ (1,986 ) $ (7,755 ) The above changes in current assets and current liabilities differ from changes between amounts reflected in the applicable balance sheets for the respective periods for the following reasons: • amounts accrued for capital expenditures are reflected in investing activities when such amounts are paid, and • amounts accrued for offering costs and debt issuance costs are reflected in financing activities when paid. We attributed $296.1 million of the total $571.2 million cash consideration paid for the acquisition of the Houston and St. Charles Terminal Services Business to the historical carrying value of this acquisition (an investing cash outflow). The remaining $275.1 million of cash consideration represents the excess purchase price paid over the carrying value of this acquisition (a financing cash outflow). There were no significant noncash investing activities for the three months ended March 31, 2016 . Noncash financing activities for the three months ended March 31, 2016 included a capital contribution of $7.4 million for projects that were funded by Valero related primarily to the Houston, St. Charles, and Corpus Christi terminals. Valero agreed to fund these projects in connection with the Acquisitions. There were no significant noncash investing activities for the three months ended March 31, 2015 . Noncash financing activities for the three months ended March 31, 2015 included: • a capital contribution of $4.8 million for projects that were funded by Valero related to the Houston and St. Charles terminals. Valero agreed to fund these projects as part of the acquisition of the Houston and St. Charles Terminals Services Business, and • the issuance of 1,908,100 common units and 38,941 general partner units having an aggregate value of $100.0 million in connection with the acquisition of the Houston and St. Charles Terminals Service Business described in Note 3 . The following is a reconciliation of the amounts presented as net transfers from Valero on our statement of partners’ capital and statement of cash flows for the three months ended March 31, 2015 retrospectively adjusted for the acquisition of the Corpus Christi Terminal Services Business (in thousands): Net transfers from Valero per statement of partners’ capital $ 21,268 Less: Noncash transfers to Valero (1,470 ) Net transfers from Valero per statement of cash flows $ 22,738 Noncash transfers to Valero primarily represent the change in amounts accrued by our Predecessor for capital expenditures as we do not reflect capital expenditures in our statements of cash flows until such amounts are paid. Cash flows related to interest and income taxes paid were as follows (in thousands): Three Months Ended 2016 2015 (a) Interest paid $ 2,502 $ 172 Income taxes paid — — (a) Financial information has been retrospectively adjusted for the acquisition of the Corpus Christi Terminal Services Business.</t>
  </si>
  <si>
    <t>Fair Value of Financial Instruments</t>
  </si>
  <si>
    <t>Fair Value Disclosures [Abstract]</t>
  </si>
  <si>
    <t>FAIR VALUE OF FINANCIAL INSTRUMENTS</t>
  </si>
  <si>
    <t>12. FAIR VALUE OF FINANCIAL INSTRUMENTS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The fair values of our debt and notes payable to related party approximate their carrying values as our borrowings bear interest based upon short-term floating market interest rat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Summary of Significant Accounting Policies (Policies)</t>
  </si>
  <si>
    <t>Basis of Presentation</t>
  </si>
  <si>
    <t>Basis of Presentation Our consolidated financial statements include the accounts of the Partnership as well as our Predecessor (defined below). All intercompany accounts and transactions have been eliminated. The Acquisitions were accounted for as transfers of businesses between entities under the common control of Valero. As entities under the common control of Valero, we recorded th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Acquisitions for all periods presented prior to the effective dates of each acquisition. We refer to the historical results of the Acquisitions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financial information presented for the periods after the effective dates of the Acquisitions represents the consolidated financial position, results of operations, and cash flows of the Partnership.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months ended March 31, 2016 and 2015 included in these Condensed Notes to Consolidated Financial Statements is derived from our unaudited financial statements. Operating results for the three months ended March 31, 2016 are not necessarily indicative of the results that may be expected for the year ending December 31, 2016. The balance sheet as of December 31, 2015 has been derived from our audited financial statements as of that date. For further information, refer to our financial statements and notes thereto included in our annual report on Form 10-K for the year ended December 31, 2015 .</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Debt Issuance Costs</t>
  </si>
  <si>
    <t>In April 2015, the provisions of Accounting Standards Codification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se provisions were effective for annual reporting periods beginning after December 15, 2015, and interim periods within those annual periods. The adoption of this guidance effective January 1, 2016 did not affect our financial position or results of operations as our debt issuance costs are associated with our revolving credit facility and therefore were not required to be reclassified.</t>
  </si>
  <si>
    <t>Net Income per Limited Partner Unit</t>
  </si>
  <si>
    <t>Also in April 2015, the provisions of ASC Topic 260, “Earnings Per Share,” were amended to provide guidance on how master limited partnerships apply the two-class method of calculating earnings per unit for historical periods when they receive net assets in a dropdown transaction that is accounted for as a transaction between entities under common control as required under Subtopic 805-50, “Business Combinations–Related Issues.” The amendments specify that for purposes of calculating earnings per unit under the two-class method for periods before the date of a dropdown transaction, earnings or losses of a transferred business should be allocated entirely to the general partner. Qualitative disclosures are also required to describe how the rights to earnings or losses differ before and after the dropdown transaction for purposes of computing earnings per unit under the two-class method. These provisions were effective for annual reporting periods beginning after December 15, 2015, and interim periods within those annual periods. We have historically calculated our net income per unit after a dropdown transaction as prescribed by these provisions; therefore, the adoption of this guidance effective January 1, 2016 did not affect our financial position or results of operations, but resulted in additional disclosures as shown in Note 9.</t>
  </si>
  <si>
    <t>Income Taxes</t>
  </si>
  <si>
    <t>In November 2015, the provisions of ASC Topic 740, “Income Taxes,” were amended to simplify the presentation of deferred income taxes. The amendments require that deferred tax liabilities and assets be classified as noncurrent in a classified balance sheet. The amendments are effective for financial statements for annual periods beginning after December 15, 2016, and interim periods within those annual periods, with early adoption permitted as of the beginning of any interim or annual period. Effective January 1, 2016, we adopted this guidance on a retrospective basis, but such adoption did not affect our financial position as we had no current deferred tax amounts to reclassify.</t>
  </si>
  <si>
    <t>Accounting Pronouncements Not Yet Adopted</t>
  </si>
  <si>
    <t>In May 2014, the ASC was amended and a new accounting standard, ASC Topic 606, “Revenue from Contracts with Customers,” was issued to clarify the principles for recognizing revenue. The standard is effective for annual reporting periods beginning after December 15, 2017, including interim reporting periods within those annual periods. We are currently evaluating the effect that adopting this standard will have on our financial statements and related disclosures. In January 2016, the provisions of ASC Subtopic 825-10, “Financial Instruments–Overall,” were amended to enhance the reporting model for financial instruments regarding certain aspects of recognition, measurement, presentation, and disclosure. These provisions are effective for annual reporting periods beginning after December 15, 2017, and interim periods within those annual periods. We are currently evaluating the effect that adopting this standard will have on our financial statements and related disclosure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The new standard is effective for public companies for annual reporting periods beginning after December 15, 2018, and interim reporting periods within those annual periods, with early adoption permitted. We are currently evaluating the effect that adopting this standard will have on our financial statements and related disclosures. In March 2016, the provisions of ASC Topic 718, “Compensation–Stock Compensation,” were amended to simplify the accounting and reporting for employee share-based payments. These amendments involve several aspects of the accounting for share-based payment transactions, including accounting for income taxes as it pertains to the timing of when excess tax benefits are recognized and to the recognition of excess tax benefits and tax deficiencies in the statements of income, forfeitures, minimum statutory tax withholding requirements, as well as classification of excess tax benefits and employee taxes paid on the statement of cash flows. These provisions are effective for public companies for annual reporting periods beginning after December 15, 2016, and interim periods within those annual periods, with early adoption permitted. An entity that elects early adoption must adopt all of the amendments in the same period. The amendments provide specific transition and disclosure guidance for each provision. We are currently evaluating the effect that adopting this standard will have on our financial statements and related disclosures.</t>
  </si>
  <si>
    <t>Acquisitions (Tables)</t>
  </si>
  <si>
    <t>Statements of income and statements of cash flows, including the operations of the Corpus Christi Terminal Services Business</t>
  </si>
  <si>
    <t>The following table presents our previously reported statement of income for the three months ended March 31, 2015 retrospectively adjusted for the acquisition of the Corpus Christi Terminal Services Business (in thousands). The results of operations of the Houston and St. Charles Terminal Services Business are included in our previously reported statement of income for the three months ended March 31, 2015 . Three Months Ended March 31, 2015 Valero Energy Partners LP (Previously Reported) Corpus Christi Terminal Services Business Valero Energy Partners LP (Currently Reported) Operating revenues – related party $ 41,886 $ — $ 41,886 Costs and expenses: Operating expenses 17,864 4,760 22,624 General and administrative expenses 3,565 87 3,652 Depreciation expense 7,488 822 8,310 Total costs and expenses 28,917 5,669 34,586 Operating income (loss) 12,969 (5,669 ) 7,300 Other income, net 111 — 111 Interest and debt expense, net of capitalized interest (601 ) — (601 ) Income (loss) before income taxes 12,479 (5,669 ) 6,810 Income tax benefit (126 ) — (126 ) Net income (loss) 12,605 (5,669 ) 6,936 Less: Net loss attributable to Predecessor (9,516 ) (5,669 ) (15,185 ) Net income attributable to partners $ 22,121 $ — $ 22,121 The following table presents our previously reported statement of cash flows for the three months ended March 31, 2015 retrospectively adjusted for the acquisition of the Corpus Christi Terminal Services Business (in thousands). The cash flows of the Houston and St. Charles Terminal Services Business are included in our previously reported statement of cash flows for the three months ended March 31, 2015 . Three Months Ended March 31, 2015 Valero Energy Partners LP (Previously Reported) Corpus Christi Terminal Services Business Valero Energy Partners LP (Currently Reported) Cash flows from operating activities: Net income (loss) $ 12,605 $ (5,669 ) $ 6,936 Adjustments to reconcile net income (loss) to net cash provided by (used in) operating activities: Depreciation expense 7,488 822 8,310 Deferred income tax benefit (249 ) — (249 ) Changes in current assets and current liabilities (7,755 ) — (7,755 ) Changes in deferred charges and credits and other operating activities, net 418 — 418 Net cash provided by (used in) operating activities 12,507 (4,847 ) 7,660 Cash flows from investing activities: Capital expenditures (4,978 ) (6,956 ) (11,934 ) Acquisition of the Houston and St. Charles Terminal Services Business from Valero Energy Corporation (296,109 ) — (296,109 ) Net cash used in investing activities (301,087 ) (6,956 ) (308,043 ) Cash flows from financing activities: Proceeds from debt borrowings 200,000 — 200,000 Proceeds from note payable to related party 160,000 — 160,000 Payments of capital lease obligations (284 ) — (284 ) Excess purchase price paid to Valero Energy Corporation over the carrying value of the Houston and St. Charles Terminal Services Business (275,111 ) — (275,111 ) Cash distributions to unitholders and distribution equivalent right payments (15,829 ) — (15,829 ) Net transfers from Valero Energy Corporation 10,935 11,803 22,738 Net cash provided by financing activities 79,711 11,803 91,514 Net decrease in cash and cash equivalents (208,869 ) — (208,869 ) Cash and cash equivalents at beginning of period 236,579 — 236,579 Cash and cash equivalents at end of period $ 27,710 $ — $ 27,710</t>
  </si>
  <si>
    <t>Related-Party Transactions (Tables)</t>
  </si>
  <si>
    <t>Summary of related-party transactions</t>
  </si>
  <si>
    <t>Receivables from related party consist of the following (in thousands): March 31, December 31, Trade receivables – related party $ 26,930 $ 26,103 Due to related party (6,008 ) (8,015 ) Receivables from related party $ 20,922 $ 18,088</t>
  </si>
  <si>
    <t>Lessor disclosure of operating leases</t>
  </si>
  <si>
    <t>As of March 31, 2016 , future minimum rentals to be received related to these noncancelable lease agreements were as follows (in thousands): Remainder of 2016 $ 145,823 2017 193,550 2018 193,550 2019 193,550 2020 194,078 Thereafter 821,539 Total minimum rental payments $ 1,742,090 The amounts shown in our statements of income as “operating revenues – related party” included revenues from our current lease arrangements as follows (in thousands): Three Months Ended March 31, 2016 2015 Minimum rental revenues $ 48,249 $ 15,619 Contingent rental revenues 8,337 3,316 Total lease revenues $ 56,586 $ 18,935</t>
  </si>
  <si>
    <t>Property and Equipment (Tables)</t>
  </si>
  <si>
    <t>Major classes of property and equipment</t>
  </si>
  <si>
    <t>Major classes of property and equipment consisted of the following (in thousands): March 31, 2016 Non-Leased Assets Assets Under Operating Leases (a) Total Pipelines and related assets $ 239,223 $ 46,964 $ 286,187 Terminals and related assets 110,760 583,901 694,661 Other 9,540 — 9,540 Land 4,672 — 4,672 Construction-in-progress 26,229 — 26,229 Property and equipment, at cost 390,424 630,865 1,021,289 Accumulated depreciation (121,613 ) (151,066 ) (272,679 ) Property and equipment, net $ 268,811 $ 479,799 $ 748,610 December 31, 2015 Non-Leased Assets Assets Under Operating Leases (a) Total Pipelines and related assets $ 228,586 $ 46,739 $ 275,325 Terminals and related assets 110,758 580,194 690,952 Other 9,352 — 9,352 Land 4,672 — 4,672 Construction-in-progress 30,580 — 30,580 Property and equipment, at cost 383,948 626,933 1,010,881 Accumulated depreciation (118,580 ) (145,019 ) (263,599 ) Property and equipment, net $ 265,368 $ 481,914 $ 747,282 (a) Represents assets owned by us for which we are considered the lessor in certain operating lease agreements with Valero under U.S. GAAP.</t>
  </si>
  <si>
    <t>Operating Leases (Tables)</t>
  </si>
  <si>
    <t>Future minimum rentals for leases having initial or remaining noncancelable lease terms in excess of one year</t>
  </si>
  <si>
    <t>As of March 31, 2016 , our future minimum rentals for leases having initial or remaining noncancelable lease terms in excess of one year were as follows (in thousands): Remainder of 2016 $ 6,169 2017 8,229 2018 8,186 2019 8,186 2020 8,186 Thereafter 35,588 Total minimum rental payments $ 74,544</t>
  </si>
  <si>
    <t>Cash Distributions (Tables)</t>
  </si>
  <si>
    <t>Distributions made to unitholders</t>
  </si>
  <si>
    <t>The table below summarizes information related to our quarterly cash distributions that have been declared since January 1, 2015: Quarterly Period Ended Total Quarterly Distribution (Per Unit) Total Cash Distribution (In Thousands) Declaration Date Record Date Distribution Date March 31, 2016 $ 0.3400 $ 25,608 April 21, 2016 May 2, 2016 May 10, 2016 December 31, 2015 0.3200 22,711 January 25, 2016 February 4, 2016 February 11, 2016 September 30, 2015 0.3075 20,164 October 15, 2015 November 2, 2015 November 10, 2015 June 30, 2015 0.2925 18,456 July 24, 2015 August 3, 2015 August 11, 2015 March 31, 2015 0.2775 17,266 April 21, 2015 May 1, 2015 May 12, 2015 December 31, 2014 0.2660 15,829 January 26, 2015 February 5, 2015 February 12, 2015 The following table reflects the allocation of total cash distributions to the general and limited partners and distribution equivalent right (DER) payments applicable to the period in which the distributions and DERs were earned (in thousands): Three Months Ended 2016 2015 General partner’s distributions: General partner’s distributions $ 512 $ 345 General partner’s incentive distribution 2,638 410 Total general partner’s distributions 3,150 755 Limited partners’ distributions: Common – public 7,310 4,787 Common – Valero 5,355 3,732 Subordinated – Valero 9,788 7,989 Total limited partners’ distributions 22,453 16,508 DERs 5 3 Total cash distributions, including DERs $ 25,608 $ 17,266</t>
  </si>
  <si>
    <t>Net Income Per Limited Partner Unit (Tables)</t>
  </si>
  <si>
    <t>Computation of net income per unit</t>
  </si>
  <si>
    <t xml:space="preserve">Net income per unit was computed as follows (in thousands, except per unit amounts): Three Months Ended March 31, 2016 Limited Partners General Common Subordinated Restricted Total Allocation of net income to determine net income available to limited partners: Distributions, excluding general partner’s IDRs $ 512 $ 12,665 $ 9,788 $ — $ 22,965 General partner’s IDRs 2,638 — — — 2,638 DERs — — — 5 5 Distributions and DERs declared 3,150 12,665 9,788 5 25,608 Undistributed earnings 354 9,692 7,640 4 17,690 Net income available to limited partners – basic and diluted $ 3,504 $ 22,357 $ 17,428 $ 9 $ 43,298 Net income per limited partner unit – basic and diluted: Weighted-average units outstanding 36,520 28,790 Net income per limited partner unit – basic and diluted $ 0.61 $ 0.61 Three Months Ended March 31, 2015 Limited Partners General Partner Common Units Subordinated Units Restricted Units Total Allocation of net income to determine net income available to limited partners: Distributions, excluding general partner’s IDRs $ 345 $ 8,519 $ 7,989 $ — $ 16,853 General partner’s IDRs 410 — — — 410 DERs — — — 3 3 Distributions and DERs declared 755 8,519 7,989 3 17,266 Undistributed earnings 97 2,404 2,353 1 4,855 Net income available to limited partners – basic and diluted $ 852 $ 10,923 $ 10,342 $ 4 $ 22,121 Net income per limited partner unit – basic and diluted: Weighted-average units outstanding 29,426 28,790 Net income per limited partner unit $ 0.37 $ 0.36 </t>
  </si>
  <si>
    <t>Unit Activity (Tables)</t>
  </si>
  <si>
    <t>Unit rollforward</t>
  </si>
  <si>
    <t>Activity in the number of units was as follows: Common General Partner Public Valero Subordinated Total Balance as of December 31, 2014 17,255,208 11,539,989 28,789,989 1,175,102 58,760,288 Unit-based compensation 4,443 — — — 4,443 Units issued in connection with the acquisition of the Houston and St. Charles Terminal Services Business (see Note 3) — 1,908,100 — 38,941 1,947,041 Balance as of March 31, 2015 17,259,651 13,448,089 28,789,989 1,214,043 60,711,772 Balance as of December 31, 2015 21,509,651 15,018,602 28,789,989 1,332,829 66,651,071 Unit-based compensation 5,958 — — — 5,958 Balance as of March 31, 2016 21,515,609 15,018,602 28,789,989 1,332,829 66,657,029</t>
  </si>
  <si>
    <t>Supplemental Cash Flow Information (Tables)</t>
  </si>
  <si>
    <t>Supplemental cash flow disclosures</t>
  </si>
  <si>
    <t>In order to determine net cash provided by operating activities, net income is adjusted by, among other things, changes in current assets and current liabilities as follows (in thousands): Three Months Ended 2016 2015 Increase in current assets: Receivables from related party $ (2,834 ) $ (7,662 ) Prepaid expenses and other (199 ) (172 ) Increase (decrease) in current liabilities: Accounts payable 412 (275 ) Accrued liabilities 139 271 Accrued liabilities – related party 180 285 Taxes other than income taxes (6 ) (224 ) Deferred revenue from related party 322 22 Changes in current assets and current liabilities $ (1,986 ) $ (7,755 ) Cash flows related to interest and income taxes paid were as follows (in thousands): Three Months Ended 2016 2015 (a) Interest paid $ 2,502 $ 172 Income taxes paid — — (a) Financial information has been retrospectively adjusted for the acquisition of the Corpus Christi Terminal Services Business.</t>
  </si>
  <si>
    <t>Reconciliation of net transfers from Valero</t>
  </si>
  <si>
    <t>The following is a reconciliation of the amounts presented as net transfers from Valero on our statement of partners’ capital and statement of cash flows for the three months ended March 31, 2015 retrospectively adjusted for the acquisition of the Corpus Christi Terminal Services Business (in thousands): Net transfers from Valero per statement of partners’ capital $ 21,268 Less: Noncash transfers to Valero (1,470 ) Net transfers from Valero per statement of cash flows $ 22,738</t>
  </si>
  <si>
    <t>Business and Basis of Presentation (Details) - Majority Shareholder [Member] - refineries</t>
  </si>
  <si>
    <t>Apr. 01, 2016</t>
  </si>
  <si>
    <t>Business and Basis of Presentation (Textual)</t>
  </si>
  <si>
    <t>Number of Valero owned refineries</t>
  </si>
  <si>
    <t>Houston and St. Charles Terminal Services Business [Member]</t>
  </si>
  <si>
    <t>Effective date of the acquisitions</t>
  </si>
  <si>
    <t>Mar. 1,
		2015</t>
  </si>
  <si>
    <t>Corpus Christi Terminal Services Business [Member]</t>
  </si>
  <si>
    <t>Oct. 1,
		2015</t>
  </si>
  <si>
    <t>McKee Terminal Services Business [Member] | Subsequent Event [Member]</t>
  </si>
  <si>
    <t>Apr. 1,
		2016</t>
  </si>
  <si>
    <t>Acquisitions (Details) $ in Thousands</t>
  </si>
  <si>
    <t>Apr. 01, 2016USD ($)subsidiariesshares</t>
  </si>
  <si>
    <t>Oct. 01, 2015USD ($)shares</t>
  </si>
  <si>
    <t>Mar. 01, 2015USD ($)subsidiariesshares</t>
  </si>
  <si>
    <t>Mar. 31, 2016USD ($)</t>
  </si>
  <si>
    <t>Mar. 31, 2015USD ($)shares</t>
  </si>
  <si>
    <t>Dec. 31, 2015USD ($)</t>
  </si>
  <si>
    <t>Consolidated Statements of Income</t>
  </si>
  <si>
    <t>Net income (loss)</t>
  </si>
  <si>
    <t>Adjustments to reconcile net income (loss) to net cash provided by (used in) operating activities:</t>
  </si>
  <si>
    <t>Acquisitions (Textual)</t>
  </si>
  <si>
    <t>Units issued in connection with the acquisitions from Valero | shares</t>
  </si>
  <si>
    <t>Valero Energy Partners LP (Previously Reported) [Member]</t>
  </si>
  <si>
    <t>Corpus Christi Terminal Services Business [Member] | Adjustments for Acquisitions of Businesses Under Common Control [Member]</t>
  </si>
  <si>
    <t>Majority Shareholder [Member]</t>
  </si>
  <si>
    <t>Majority Shareholder [Member] | Houston and St. Charles Terminal Services Business [Member]</t>
  </si>
  <si>
    <t>Effective date of acquisitions from Valero</t>
  </si>
  <si>
    <t>Number of subsidiaries acquired from Valero | subsidiaries</t>
  </si>
  <si>
    <t>Value of consideration transferred for acquisitions from Valero</t>
  </si>
  <si>
    <t>Cash consideration transferred to acquire businesses</t>
  </si>
  <si>
    <t>Consideration transferred for the acquisitions from Valero, units issued</t>
  </si>
  <si>
    <t>Payments to acquire businesses, cash on hand</t>
  </si>
  <si>
    <t>Majority Shareholder [Member] | Houston and St. Charles Terminal Services Business [Member] | Common Unitholder Valero [Member]</t>
  </si>
  <si>
    <t>Majority Shareholder [Member] | Houston and St. Charles Terminal Services Business [Member] | General Partner Valero [Member]</t>
  </si>
  <si>
    <t>Majority Shareholder [Member] | Corpus Christi Terminal Services Business [Member]</t>
  </si>
  <si>
    <t>Majority Shareholder [Member] | Corpus Christi Terminal Services Business [Member] | Common Unitholder Valero [Member]</t>
  </si>
  <si>
    <t>Majority Shareholder [Member] | Corpus Christi Terminal Services Business [Member] | General Partner Valero [Member]</t>
  </si>
  <si>
    <t>Majority Shareholder [Member] | McKee Terminal Services Business [Member] | Subsequent Event [Member]</t>
  </si>
  <si>
    <t>Majority Shareholder [Member] | McKee Terminal Services Business [Member] | Common Unitholder Valero [Member] | Subsequent Event [Member]</t>
  </si>
  <si>
    <t>Majority Shareholder [Member] | McKee Terminal Services Business [Member] | General Partner Valero [Member] | Subsequent Event [Member]</t>
  </si>
  <si>
    <t>Related-Party Transactions (Details) - USD ($) $ in Thousands</t>
  </si>
  <si>
    <t>Receivables from Related Party</t>
  </si>
  <si>
    <t>Trade receivables – related party</t>
  </si>
  <si>
    <t>Due to related party</t>
  </si>
  <si>
    <t>Operating Leases, Lease Revenue</t>
  </si>
  <si>
    <t>Minimum rental revenues</t>
  </si>
  <si>
    <t>Contingent rental revenues</t>
  </si>
  <si>
    <t>Total lease revenues</t>
  </si>
  <si>
    <t>Future Minimum Rentals to be Received on Noncancelable Lease Agreements</t>
  </si>
  <si>
    <t>Remainder of 2016</t>
  </si>
  <si>
    <t>Thereafter</t>
  </si>
  <si>
    <t>Total minimum rental payments</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 net</t>
  </si>
  <si>
    <t>Assets Under Operating Leases</t>
  </si>
  <si>
    <t>Assets under operating leases, at cost</t>
  </si>
  <si>
    <t>Accumulated depreciation, assets under operating leases</t>
  </si>
  <si>
    <t>Assets under operating leases, net</t>
  </si>
  <si>
    <t>Property and Equipment, Total</t>
  </si>
  <si>
    <t>Capital Leases (Textual)</t>
  </si>
  <si>
    <t>Assets under capital lease agreements</t>
  </si>
  <si>
    <t>Accumulated amortization on assets under capital lease agreements</t>
  </si>
  <si>
    <t>Pipelines and Related Assets [Member]</t>
  </si>
  <si>
    <t>Terminals and Related Assets [Member]</t>
  </si>
  <si>
    <t>Other [Member]</t>
  </si>
  <si>
    <t>Land [Member]</t>
  </si>
  <si>
    <t>Construction-in-Progress [Member]</t>
  </si>
  <si>
    <t>Represents assets owned by us for which we are considered the lessor in certain operating lease agreements with Valero under U.S. GAAP.</t>
  </si>
  <si>
    <t>Debt, Revolving Credit Facility (Details) - USD ($)</t>
  </si>
  <si>
    <t>Jul. 01, 2015</t>
  </si>
  <si>
    <t>Mar. 02, 2015</t>
  </si>
  <si>
    <t>Revolving Credit Facility (Textual)</t>
  </si>
  <si>
    <t>Borrowings under the Revolver</t>
  </si>
  <si>
    <t>Line of Credit [Member] | Revolving Credit Facility [Member]</t>
  </si>
  <si>
    <t>Line of credit facility, maximum borrowing capacity</t>
  </si>
  <si>
    <t>Line of credit facility, expiration date</t>
  </si>
  <si>
    <t>Nov. 20,
		2020</t>
  </si>
  <si>
    <t>Line of credit facility, interest rate, at period end</t>
  </si>
  <si>
    <t>1.75%</t>
  </si>
  <si>
    <t>Repayment on the Revolver</t>
  </si>
  <si>
    <t>Line of credit facility, amount outstanding</t>
  </si>
  <si>
    <t>Line of Credit [Member] | Letter of Credit [Member]</t>
  </si>
  <si>
    <t>Debt, Subordinated Credit Agreements (Details) $ in Thousands</t>
  </si>
  <si>
    <t>Oct. 01, 2015USD ($)</t>
  </si>
  <si>
    <t>Mar. 01, 2015USD ($)</t>
  </si>
  <si>
    <t>Dec. 31, 2015USD ($)loan_agreements</t>
  </si>
  <si>
    <t>Mar. 31, 2015USD ($)</t>
  </si>
  <si>
    <t>Subordinated Credit Agreement (Textual)</t>
  </si>
  <si>
    <t>Number of subordinated credit agreements entered | loan_agreements</t>
  </si>
  <si>
    <t>Proceeds from notes payable to related party</t>
  </si>
  <si>
    <t>Subordinated Debt [Member] | Majority Shareholder [Member]</t>
  </si>
  <si>
    <t>Subordinated credit agreement, rate at period end</t>
  </si>
  <si>
    <t>1.689%</t>
  </si>
  <si>
    <t>Repayment of note payable to related party</t>
  </si>
  <si>
    <t>Subordinated Debt [Member] | Majority Shareholder [Member] | Houston and St. Charles Terminal Services Business [Member]</t>
  </si>
  <si>
    <t>Subordinated credit agreement, expiration date</t>
  </si>
  <si>
    <t>Mar. 1,
		2020</t>
  </si>
  <si>
    <t>Subordinated Debt [Member] | Majority Shareholder [Member] | Corpus Christi Terminal Services Business [Member]</t>
  </si>
  <si>
    <t>Oct. 1,
		2020</t>
  </si>
  <si>
    <t>Debt, Capitalized Interest (Details) - USD ($)</t>
  </si>
  <si>
    <t>Capitalized Interest (Textual)</t>
  </si>
  <si>
    <t>Interest costs incurred, capitalized</t>
  </si>
  <si>
    <t>Operating Leases (Details) - USD ($) $ in Thousands</t>
  </si>
  <si>
    <t>Future Minimum Rentals on Operating Leases</t>
  </si>
  <si>
    <t>Operating Leases (Textual)</t>
  </si>
  <si>
    <t>Rental expense for operating leases</t>
  </si>
  <si>
    <t>Cash Distributions (Details) - USD ($) $ / shares in Units, $ in Thousands</t>
  </si>
  <si>
    <t>Apr. 21, 2016</t>
  </si>
  <si>
    <t>Feb. 11, 2016</t>
  </si>
  <si>
    <t>Nov. 10, 2015</t>
  </si>
  <si>
    <t>Aug. 11, 2015</t>
  </si>
  <si>
    <t>May. 12, 2015</t>
  </si>
  <si>
    <t>Feb. 12, 2015</t>
  </si>
  <si>
    <t>Quarterly Cash Distributions</t>
  </si>
  <si>
    <t>Total quarterly distribution (per unit)</t>
  </si>
  <si>
    <t>Distributions</t>
  </si>
  <si>
    <t>General Partner’s Distribution, Including Incentive Distribution Rights [Member]</t>
  </si>
  <si>
    <t>General Partner IDRs [Member]</t>
  </si>
  <si>
    <t>Limited Partner, Common and Subordinated Units [Member]</t>
  </si>
  <si>
    <t>Distribution Equivalent Rights [Member]</t>
  </si>
  <si>
    <t>Subsequent Event [Member]</t>
  </si>
  <si>
    <t>Net Income Per Limited Partner Unit (Details) - USD ($) $ / shares in Units, shares in Thousands, $ in Thousands</t>
  </si>
  <si>
    <t>Allocation of net income to determine net income available to limited partners:</t>
  </si>
  <si>
    <t>Distributions, excluding general partner's IDRs</t>
  </si>
  <si>
    <t>General partner’s IDRs</t>
  </si>
  <si>
    <t>DERs</t>
  </si>
  <si>
    <t>Distributions and DERs declared</t>
  </si>
  <si>
    <t>Undistributed earnings</t>
  </si>
  <si>
    <t>Net income available to limited partners – basic and diluted</t>
  </si>
  <si>
    <t>Weighted-average units outstanding</t>
  </si>
  <si>
    <t>Net income per limited partner unit – basic and diluted</t>
  </si>
  <si>
    <t>Limited Partner, Common Units [Member]</t>
  </si>
  <si>
    <t>Restricted Units [Member]</t>
  </si>
  <si>
    <t>Unit Activity (Details) - shares</t>
  </si>
  <si>
    <t>Partners' Capital Roll Forward (Units)</t>
  </si>
  <si>
    <t>Beginning balance</t>
  </si>
  <si>
    <t>Units issued in connection with the acquisition of the Houston and St. Charles Terminal Services Business</t>
  </si>
  <si>
    <t>Ending balance</t>
  </si>
  <si>
    <t>Supplemental Cash Flow Information (Details) - USD ($) $ in Thousands</t>
  </si>
  <si>
    <t>Mar. 01, 2015</t>
  </si>
  <si>
    <t>Increase in current assets:</t>
  </si>
  <si>
    <t>Increase (decrease) in current liabilities:</t>
  </si>
  <si>
    <t>Reconciliation of Net Transfers from/to Valero</t>
  </si>
  <si>
    <t>Net transfers from Valero per statement of cash flows</t>
  </si>
  <si>
    <t>Cash Flows Related to Interest and Income Taxes Paid</t>
  </si>
  <si>
    <t>Interest paid</t>
  </si>
  <si>
    <t>Income taxes paid</t>
  </si>
  <si>
    <t>Supplemental Cash Flow Elements (Textual)</t>
  </si>
  <si>
    <t>Cash consideration paid attributed to the historical carrying value of assets acquired</t>
  </si>
  <si>
    <t>Cash consideration paid in excess of the carrying value of assets acquired</t>
  </si>
  <si>
    <t>Units issued in connection with the acquisitions from Valero</t>
  </si>
  <si>
    <t>Net transfers from Valero per statement of partners’ capital</t>
  </si>
  <si>
    <t>Less: Noncash transfers to Valero</t>
  </si>
  <si>
    <t>Cash consideration paid for assets acquired, total</t>
  </si>
  <si>
    <t>Financial information has been retrospectively adjusted for the acquisition of the Corpus Christi Terminal Services Busine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3103</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row>
    <row spans="1:3" r="14">
      <c s="3" r="A14" t="s">
        <v>4</v>
      </c>
    </row>
    <row spans="1:3" r="15">
      <c s="4" r="A15" t="s">
        <v>22</v>
      </c>
      <c s="6" r="C15" t="n">
        <v>37262986</v>
      </c>
    </row>
    <row spans="1:3" r="16">
      <c s="4" r="A16" t="s">
        <v>23</v>
      </c>
    </row>
    <row spans="1:3" r="17">
      <c s="3" r="A17" t="s">
        <v>4</v>
      </c>
    </row>
    <row spans="1:3" r="18">
      <c s="4" r="A18" t="s">
        <v>22</v>
      </c>
      <c s="6" r="C18" t="n">
        <v>28789989</v>
      </c>
    </row>
    <row spans="1:3" r="19">
      <c s="4" r="A19" t="s">
        <v>24</v>
      </c>
    </row>
    <row spans="1:3" r="20">
      <c s="3" r="A20" t="s">
        <v>4</v>
      </c>
    </row>
    <row spans="1:3" r="21">
      <c s="4" r="A21" t="s">
        <v>22</v>
      </c>
      <c s="6" r="C21" t="n">
        <v>134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5</v>
      </c>
      <c s="2" r="B1" t="s">
        <v>2</v>
      </c>
      <c s="2" r="C1" t="s">
        <v>26</v>
      </c>
    </row>
    <row spans="1:3" r="2">
      <c s="3" r="A2" t="s">
        <v>27</v>
      </c>
    </row>
    <row spans="1:3" r="3">
      <c s="4" r="A3" t="s">
        <v>28</v>
      </c>
      <c s="7" r="B3" t="n">
        <v>102278</v>
      </c>
      <c s="7" r="C3" t="n">
        <v>80783</v>
      </c>
    </row>
    <row spans="1:3" r="4">
      <c s="4" r="A4" t="s">
        <v>29</v>
      </c>
      <c s="6" r="B4" t="n">
        <v>20922</v>
      </c>
      <c s="6" r="C4" t="n">
        <v>18088</v>
      </c>
    </row>
    <row spans="1:3" r="5">
      <c s="4" r="A5" t="s">
        <v>30</v>
      </c>
      <c s="6" r="B5" t="n">
        <v>831</v>
      </c>
      <c s="6" r="C5" t="n">
        <v>632</v>
      </c>
    </row>
    <row spans="1:3" r="6">
      <c s="4" r="A6" t="s">
        <v>31</v>
      </c>
      <c s="6" r="B6" t="n">
        <v>124031</v>
      </c>
      <c s="6" r="C6" t="n">
        <v>99503</v>
      </c>
    </row>
    <row spans="1:3" r="7">
      <c s="4" r="A7" t="s">
        <v>32</v>
      </c>
      <c s="6" r="B7" t="n">
        <v>1021289</v>
      </c>
      <c s="6" r="C7" t="n">
        <v>1010881</v>
      </c>
    </row>
    <row spans="1:3" r="8">
      <c s="4" r="A8" t="s">
        <v>33</v>
      </c>
      <c s="6" r="B8" t="n">
        <v>-272679</v>
      </c>
      <c s="6" r="C8" t="n">
        <v>-263599</v>
      </c>
    </row>
    <row spans="1:3" r="9">
      <c s="4" r="A9" t="s">
        <v>34</v>
      </c>
      <c s="6" r="B9" t="n">
        <v>748610</v>
      </c>
      <c s="6" r="C9" t="n">
        <v>747282</v>
      </c>
    </row>
    <row spans="1:3" r="10">
      <c s="4" r="A10" t="s">
        <v>35</v>
      </c>
      <c s="6" r="B10" t="n">
        <v>3155</v>
      </c>
      <c s="6" r="C10" t="n">
        <v>3322</v>
      </c>
    </row>
    <row spans="1:3" r="11">
      <c s="4" r="A11" t="s">
        <v>36</v>
      </c>
      <c s="6" r="B11" t="n">
        <v>875796</v>
      </c>
      <c s="6" r="C11" t="n">
        <v>850107</v>
      </c>
    </row>
    <row spans="1:3" r="12">
      <c s="3" r="A12" t="s">
        <v>37</v>
      </c>
    </row>
    <row spans="1:3" r="13">
      <c s="4" r="A13" t="s">
        <v>38</v>
      </c>
      <c s="6" r="B13" t="n">
        <v>587</v>
      </c>
      <c s="6" r="C13" t="n">
        <v>913</v>
      </c>
    </row>
    <row spans="1:3" r="14">
      <c s="4" r="A14" t="s">
        <v>39</v>
      </c>
      <c s="6" r="B14" t="n">
        <v>6621</v>
      </c>
      <c s="6" r="C14" t="n">
        <v>9264</v>
      </c>
    </row>
    <row spans="1:3" r="15">
      <c s="4" r="A15" t="s">
        <v>40</v>
      </c>
      <c s="6" r="B15" t="n">
        <v>1201</v>
      </c>
      <c s="6" r="C15" t="n">
        <v>1062</v>
      </c>
    </row>
    <row spans="1:3" r="16">
      <c s="4" r="A16" t="s">
        <v>41</v>
      </c>
      <c s="6" r="B16" t="n">
        <v>808</v>
      </c>
      <c s="6" r="C16" t="n">
        <v>628</v>
      </c>
    </row>
    <row spans="1:3" r="17">
      <c s="4" r="A17" t="s">
        <v>42</v>
      </c>
      <c s="6" r="B17" t="n">
        <v>1270</v>
      </c>
      <c s="6" r="C17" t="n">
        <v>1276</v>
      </c>
    </row>
    <row spans="1:3" r="18">
      <c s="4" r="A18" t="s">
        <v>43</v>
      </c>
      <c s="6" r="B18" t="n">
        <v>451</v>
      </c>
      <c s="6" r="C18" t="n">
        <v>129</v>
      </c>
    </row>
    <row spans="1:3" r="19">
      <c s="4" r="A19" t="s">
        <v>44</v>
      </c>
      <c s="6" r="B19" t="n">
        <v>10938</v>
      </c>
      <c s="6" r="C19" t="n">
        <v>13272</v>
      </c>
    </row>
    <row spans="1:3" r="20">
      <c s="4" r="A20" t="s">
        <v>45</v>
      </c>
      <c s="6" r="B20" t="n">
        <v>175155</v>
      </c>
      <c s="6" r="C20" t="n">
        <v>175246</v>
      </c>
    </row>
    <row spans="1:3" r="21">
      <c s="4" r="A21" t="s">
        <v>46</v>
      </c>
      <c s="6" r="B21" t="n">
        <v>370000</v>
      </c>
      <c s="6" r="C21" t="n">
        <v>370000</v>
      </c>
    </row>
    <row spans="1:3" r="22">
      <c s="4" r="A22" t="s">
        <v>47</v>
      </c>
      <c s="6" r="B22" t="n">
        <v>415</v>
      </c>
      <c s="6" r="C22" t="n">
        <v>320</v>
      </c>
    </row>
    <row spans="1:3" r="23">
      <c s="4" r="A23" t="s">
        <v>48</v>
      </c>
      <c s="7" r="B23" t="n">
        <v>1129</v>
      </c>
      <c s="7" r="C23" t="n">
        <v>1116</v>
      </c>
    </row>
    <row spans="1:3" r="24">
      <c s="4" r="A24" t="s">
        <v>49</v>
      </c>
      <c s="4" r="B24" t="s">
        <v>50</v>
      </c>
      <c s="4" r="C24" t="s">
        <v>50</v>
      </c>
    </row>
    <row spans="1:3" r="25">
      <c s="3" r="A25" t="s">
        <v>51</v>
      </c>
    </row>
    <row spans="1:3" r="26">
      <c s="4" r="A26" t="s">
        <v>52</v>
      </c>
      <c s="7" r="B26" t="n">
        <v>587736</v>
      </c>
      <c s="7" r="C26" t="n">
        <v>581489</v>
      </c>
    </row>
    <row spans="1:3" r="27">
      <c s="4" r="A27" t="s">
        <v>53</v>
      </c>
      <c s="6" r="B27" t="n">
        <v>35234</v>
      </c>
      <c s="6" r="C27" t="n">
        <v>28430</v>
      </c>
    </row>
    <row spans="1:3" r="28">
      <c s="4" r="A28" t="s">
        <v>54</v>
      </c>
      <c s="6" r="B28" t="n">
        <v>-300919</v>
      </c>
      <c s="6" r="C28" t="n">
        <v>-313961</v>
      </c>
    </row>
    <row spans="1:3" r="29">
      <c s="4" r="A29" t="s">
        <v>55</v>
      </c>
      <c s="6" r="B29" t="n">
        <v>-3892</v>
      </c>
      <c s="6" r="C29" t="n">
        <v>-5805</v>
      </c>
    </row>
    <row spans="1:3" r="30">
      <c s="4" r="A30" t="s">
        <v>56</v>
      </c>
      <c s="6" r="B30" t="n">
        <v>318159</v>
      </c>
      <c s="6" r="C30" t="n">
        <v>290153</v>
      </c>
    </row>
    <row spans="1:3" r="31">
      <c s="4" r="A31" t="s">
        <v>57</v>
      </c>
      <c s="7" r="B31" t="n">
        <v>875796</v>
      </c>
      <c s="7" r="C31" t="n">
        <v>850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48</v>
      </c>
    </row>
    <row spans="1:2" r="4">
      <c s="4" r="A4" t="s">
        <v>192</v>
      </c>
      <c s="4" r="B4" t="s">
        <v>193</v>
      </c>
    </row>
    <row spans="1:2" r="5">
      <c s="4" r="A5" t="s">
        <v>194</v>
      </c>
      <c s="4" r="B5" t="s">
        <v>195</v>
      </c>
    </row>
    <row spans="1:2" r="6">
      <c s="4" r="A6" t="s">
        <v>196</v>
      </c>
      <c s="4" r="B6" t="s">
        <v>197</v>
      </c>
    </row>
    <row spans="1:2" r="7">
      <c s="4" r="A7" t="s">
        <v>198</v>
      </c>
      <c s="4" r="B7" t="s">
        <v>199</v>
      </c>
    </row>
    <row spans="1:2" r="8">
      <c s="4" r="A8" t="s">
        <v>200</v>
      </c>
      <c s="4" r="B8" t="s">
        <v>201</v>
      </c>
    </row>
    <row spans="1:2" r="9">
      <c s="4" r="A9" t="s">
        <v>202</v>
      </c>
      <c s="4" r="B9"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52</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07</v>
      </c>
      <c s="2" r="B1" t="s">
        <v>1</v>
      </c>
    </row>
    <row spans="1:2" r="2">
      <c s="2" r="B2" t="s">
        <v>2</v>
      </c>
    </row>
    <row spans="1:2" r="3">
      <c s="3" r="A3" t="s">
        <v>156</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2</v>
      </c>
      <c s="2" r="B1" t="s">
        <v>1</v>
      </c>
    </row>
    <row spans="1:2" r="2">
      <c s="2" r="B2" t="s">
        <v>2</v>
      </c>
    </row>
    <row spans="1:2" r="3">
      <c s="3" r="A3" t="s">
        <v>160</v>
      </c>
    </row>
    <row spans="1:2" r="4">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68</v>
      </c>
    </row>
    <row spans="1:2" r="4">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8</v>
      </c>
      <c s="2" r="B1" t="s">
        <v>1</v>
      </c>
    </row>
    <row spans="1:2" r="2">
      <c s="2" r="B2" t="s">
        <v>2</v>
      </c>
    </row>
    <row spans="1:2" r="3">
      <c s="3" r="A3" t="s">
        <v>172</v>
      </c>
    </row>
    <row spans="1:2" r="4">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1</v>
      </c>
      <c s="2" r="B1" t="s">
        <v>1</v>
      </c>
    </row>
    <row spans="1:2" r="2">
      <c s="2" r="B2" t="s">
        <v>2</v>
      </c>
    </row>
    <row spans="1:2" r="3">
      <c s="3" r="A3" t="s">
        <v>176</v>
      </c>
    </row>
    <row spans="1:2" r="4">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4</v>
      </c>
      <c s="2" r="B1" t="s">
        <v>1</v>
      </c>
    </row>
    <row spans="1:2" r="2">
      <c s="2" r="B2" t="s">
        <v>2</v>
      </c>
    </row>
    <row spans="1:2" r="3">
      <c s="3" r="A3" t="s">
        <v>180</v>
      </c>
    </row>
    <row spans="1:2" r="4">
      <c s="4" r="A4" t="s">
        <v>225</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27</v>
      </c>
      <c s="2" r="B1" t="s">
        <v>1</v>
      </c>
    </row>
    <row spans="1:2" r="2">
      <c s="2" r="B2" t="s">
        <v>2</v>
      </c>
    </row>
    <row spans="1:2" r="3">
      <c s="3" r="A3" t="s">
        <v>184</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32</v>
      </c>
      <c s="2" r="B1" t="s">
        <v>233</v>
      </c>
      <c s="2" r="C1" t="s">
        <v>2</v>
      </c>
    </row>
    <row spans="1:3" r="2">
      <c s="3" r="A2" t="s">
        <v>234</v>
      </c>
    </row>
    <row spans="1:3" r="3">
      <c s="4" r="A3" t="s">
        <v>235</v>
      </c>
      <c s="6" r="C3" t="n">
        <v>9</v>
      </c>
    </row>
    <row spans="1:3" r="4">
      <c s="4" r="A4" t="s">
        <v>236</v>
      </c>
    </row>
    <row spans="1:3" r="5">
      <c s="3" r="A5" t="s">
        <v>234</v>
      </c>
    </row>
    <row spans="1:3" r="6">
      <c s="4" r="A6" t="s">
        <v>237</v>
      </c>
      <c s="4" r="C6" t="s">
        <v>238</v>
      </c>
    </row>
    <row spans="1:3" r="7">
      <c s="4" r="A7" t="s">
        <v>239</v>
      </c>
    </row>
    <row spans="1:3" r="8">
      <c s="3" r="A8" t="s">
        <v>234</v>
      </c>
    </row>
    <row spans="1:3" r="9">
      <c s="4" r="A9" t="s">
        <v>237</v>
      </c>
      <c s="4" r="C9" t="s">
        <v>240</v>
      </c>
    </row>
    <row spans="1:3" r="10">
      <c s="4" r="A10" t="s">
        <v>241</v>
      </c>
    </row>
    <row spans="1:3" r="11">
      <c s="3" r="A11" t="s">
        <v>234</v>
      </c>
    </row>
    <row spans="1:3" r="12">
      <c s="4" r="A12" t="s">
        <v>237</v>
      </c>
      <c s="4" r="B12" t="s">
        <v>2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8</v>
      </c>
      <c s="2" r="B1" t="s">
        <v>2</v>
      </c>
      <c s="2" r="C1" t="s">
        <v>26</v>
      </c>
    </row>
    <row spans="1:3" r="2">
      <c s="3" r="A2" t="s">
        <v>51</v>
      </c>
    </row>
    <row spans="1:3" r="3">
      <c s="4" r="A3" t="s">
        <v>59</v>
      </c>
      <c s="6" r="B3" t="n">
        <v>21515609</v>
      </c>
      <c s="6" r="C3" t="n">
        <v>21509651</v>
      </c>
    </row>
    <row spans="1:3" r="4">
      <c s="4" r="A4" t="s">
        <v>60</v>
      </c>
      <c s="6" r="B4" t="n">
        <v>15018602</v>
      </c>
      <c s="6" r="C4" t="n">
        <v>15018602</v>
      </c>
    </row>
    <row spans="1:3" r="5">
      <c s="4" r="A5" t="s">
        <v>61</v>
      </c>
      <c s="6" r="B5" t="n">
        <v>28789989</v>
      </c>
      <c s="6" r="C5" t="n">
        <v>28789989</v>
      </c>
    </row>
    <row spans="1:3" r="6">
      <c s="4" r="A6" t="s">
        <v>62</v>
      </c>
      <c s="6" r="B6" t="n">
        <v>1332829</v>
      </c>
      <c s="6" r="C6" t="n">
        <v>13328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189"/>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7"/>
    <col customWidth="1" max="5" min="5" width="39"/>
    <col customWidth="1" max="6" min="6" width="21"/>
    <col customWidth="1" max="7" min="7" width="27"/>
    <col customWidth="1" max="8" min="8" width="4"/>
    <col customWidth="1" max="9" min="9" width="21"/>
    <col customWidth="1" max="10" min="10" width="4"/>
  </cols>
  <sheetData>
    <row spans="1:10" r="1">
      <c s="1" r="A1" t="s">
        <v>243</v>
      </c>
      <c s="2" r="C1" t="s">
        <v>244</v>
      </c>
      <c s="2" r="D1" t="s">
        <v>245</v>
      </c>
      <c s="2" r="E1" t="s">
        <v>246</v>
      </c>
      <c s="2" r="F1" t="s">
        <v>247</v>
      </c>
      <c s="2" r="G1" t="s">
        <v>248</v>
      </c>
      <c s="2" r="I1" t="s">
        <v>249</v>
      </c>
    </row>
    <row spans="1:10" r="2">
      <c s="3" r="A2" t="s">
        <v>250</v>
      </c>
    </row>
    <row spans="1:10" r="3">
      <c s="4" r="A3" t="s">
        <v>65</v>
      </c>
      <c s="7" r="F3" t="n">
        <v>78767</v>
      </c>
      <c s="7" r="G3" t="n">
        <v>41886</v>
      </c>
      <c s="4" r="H3" t="s">
        <v>66</v>
      </c>
    </row>
    <row spans="1:10" r="4">
      <c s="3" r="A4" t="s">
        <v>67</v>
      </c>
    </row>
    <row spans="1:10" r="5">
      <c s="4" r="A5" t="s">
        <v>68</v>
      </c>
      <c s="4" r="B5" t="s">
        <v>69</v>
      </c>
      <c s="6" r="F5" t="n">
        <v>19096</v>
      </c>
      <c s="6" r="G5" t="n">
        <v>22624</v>
      </c>
      <c s="4" r="H5" t="s">
        <v>66</v>
      </c>
    </row>
    <row spans="1:10" r="6">
      <c s="4" r="A6" t="s">
        <v>70</v>
      </c>
      <c s="4" r="B6" t="s">
        <v>71</v>
      </c>
      <c s="6" r="F6" t="n">
        <v>4161</v>
      </c>
      <c s="6" r="G6" t="n">
        <v>3652</v>
      </c>
      <c s="4" r="H6" t="s">
        <v>66</v>
      </c>
    </row>
    <row spans="1:10" r="7">
      <c s="4" r="A7" t="s">
        <v>72</v>
      </c>
      <c s="6" r="F7" t="n">
        <v>9388</v>
      </c>
      <c s="6" r="G7" t="n">
        <v>8310</v>
      </c>
      <c s="4" r="H7" t="s">
        <v>66</v>
      </c>
    </row>
    <row spans="1:10" r="8">
      <c s="4" r="A8" t="s">
        <v>73</v>
      </c>
      <c s="6" r="F8" t="n">
        <v>32645</v>
      </c>
      <c s="6" r="G8" t="n">
        <v>34586</v>
      </c>
      <c s="4" r="H8" t="s">
        <v>66</v>
      </c>
    </row>
    <row spans="1:10" r="9">
      <c s="4" r="A9" t="s">
        <v>74</v>
      </c>
      <c s="6" r="F9" t="n">
        <v>46122</v>
      </c>
      <c s="6" r="G9" t="n">
        <v>7300</v>
      </c>
      <c s="4" r="H9" t="s">
        <v>66</v>
      </c>
    </row>
    <row spans="1:10" r="10">
      <c s="4" r="A10" t="s">
        <v>75</v>
      </c>
      <c s="6" r="F10" t="n">
        <v>77</v>
      </c>
      <c s="6" r="G10" t="n">
        <v>111</v>
      </c>
      <c s="4" r="H10" t="s">
        <v>66</v>
      </c>
    </row>
    <row spans="1:10" r="11">
      <c s="4" r="A11" t="s">
        <v>76</v>
      </c>
      <c s="4" r="B11" t="s">
        <v>77</v>
      </c>
      <c s="6" r="F11" t="n">
        <v>-2659</v>
      </c>
      <c s="6" r="G11" t="n">
        <v>-601</v>
      </c>
      <c s="4" r="H11" t="s">
        <v>66</v>
      </c>
    </row>
    <row spans="1:10" r="12">
      <c s="4" r="A12" t="s">
        <v>78</v>
      </c>
      <c s="6" r="F12" t="n">
        <v>43540</v>
      </c>
      <c s="6" r="G12" t="n">
        <v>6810</v>
      </c>
      <c s="4" r="H12" t="s">
        <v>66</v>
      </c>
    </row>
    <row spans="1:10" r="13">
      <c s="4" r="A13" t="s">
        <v>79</v>
      </c>
      <c s="6" r="F13" t="n">
        <v>242</v>
      </c>
      <c s="6" r="G13" t="n">
        <v>-126</v>
      </c>
      <c s="4" r="H13" t="s">
        <v>66</v>
      </c>
    </row>
    <row spans="1:10" r="14">
      <c s="4" r="A14" t="s">
        <v>80</v>
      </c>
      <c s="6" r="F14" t="n">
        <v>43298</v>
      </c>
      <c s="6" r="G14" t="n">
        <v>6936</v>
      </c>
      <c s="4" r="H14" t="s">
        <v>66</v>
      </c>
    </row>
    <row spans="1:10" r="15">
      <c s="4" r="A15" t="s">
        <v>81</v>
      </c>
      <c s="6" r="F15" t="n">
        <v>0</v>
      </c>
      <c s="6" r="G15" t="n">
        <v>-15185</v>
      </c>
      <c s="4" r="H15" t="s">
        <v>66</v>
      </c>
    </row>
    <row spans="1:10" r="16">
      <c s="4" r="A16" t="s">
        <v>82</v>
      </c>
      <c s="6" r="F16" t="n">
        <v>43298</v>
      </c>
      <c s="6" r="G16" t="n">
        <v>22121</v>
      </c>
    </row>
    <row spans="1:10" r="17">
      <c s="3" r="A17" t="s">
        <v>122</v>
      </c>
    </row>
    <row spans="1:10" r="18">
      <c s="4" r="A18" t="s">
        <v>251</v>
      </c>
      <c s="6" r="F18" t="n">
        <v>43298</v>
      </c>
      <c s="6" r="G18" t="n">
        <v>6936</v>
      </c>
      <c s="4" r="H18" t="s">
        <v>66</v>
      </c>
    </row>
    <row spans="1:10" r="19">
      <c s="3" r="A19" t="s">
        <v>252</v>
      </c>
    </row>
    <row spans="1:10" r="20">
      <c s="4" r="A20" t="s">
        <v>72</v>
      </c>
      <c s="6" r="F20" t="n">
        <v>9388</v>
      </c>
      <c s="6" r="G20" t="n">
        <v>8310</v>
      </c>
      <c s="4" r="H20" t="s">
        <v>66</v>
      </c>
    </row>
    <row spans="1:10" r="21">
      <c s="4" r="A21" t="s">
        <v>124</v>
      </c>
      <c s="6" r="F21" t="n">
        <v>95</v>
      </c>
      <c s="6" r="G21" t="n">
        <v>-249</v>
      </c>
      <c s="4" r="H21" t="s">
        <v>66</v>
      </c>
    </row>
    <row spans="1:10" r="22">
      <c s="4" r="A22" t="s">
        <v>125</v>
      </c>
      <c s="6" r="F22" t="n">
        <v>-1986</v>
      </c>
      <c s="6" r="G22" t="n">
        <v>-7755</v>
      </c>
      <c s="4" r="H22" t="s">
        <v>66</v>
      </c>
    </row>
    <row spans="1:10" r="23">
      <c s="4" r="A23" t="s">
        <v>126</v>
      </c>
      <c s="6" r="F23" t="n">
        <v>111</v>
      </c>
      <c s="6" r="G23" t="n">
        <v>418</v>
      </c>
      <c s="4" r="H23" t="s">
        <v>66</v>
      </c>
    </row>
    <row spans="1:10" r="24">
      <c s="4" r="A24" t="s">
        <v>127</v>
      </c>
      <c s="6" r="F24" t="n">
        <v>50906</v>
      </c>
      <c s="6" r="G24" t="n">
        <v>7660</v>
      </c>
      <c s="4" r="H24" t="s">
        <v>66</v>
      </c>
    </row>
    <row spans="1:10" r="25">
      <c s="3" r="A25" t="s">
        <v>128</v>
      </c>
    </row>
    <row spans="1:10" r="26">
      <c s="4" r="A26" t="s">
        <v>129</v>
      </c>
      <c s="6" r="F26" t="n">
        <v>-6267</v>
      </c>
      <c s="6" r="G26" t="n">
        <v>-11934</v>
      </c>
      <c s="4" r="H26" t="s">
        <v>66</v>
      </c>
    </row>
    <row spans="1:10" r="27">
      <c s="4" r="A27" t="s">
        <v>130</v>
      </c>
      <c s="6" r="F27" t="n">
        <v>0</v>
      </c>
      <c s="6" r="G27" t="n">
        <v>-296109</v>
      </c>
      <c s="4" r="H27" t="s">
        <v>66</v>
      </c>
    </row>
    <row spans="1:10" r="28">
      <c s="4" r="A28" t="s">
        <v>131</v>
      </c>
      <c s="6" r="F28" t="n">
        <v>-6267</v>
      </c>
      <c s="6" r="G28" t="n">
        <v>-308043</v>
      </c>
      <c s="4" r="H28" t="s">
        <v>66</v>
      </c>
    </row>
    <row spans="1:10" r="29">
      <c s="3" r="A29" t="s">
        <v>132</v>
      </c>
    </row>
    <row spans="1:10" r="30">
      <c s="4" r="A30" t="s">
        <v>133</v>
      </c>
      <c s="6" r="F30" t="n">
        <v>0</v>
      </c>
      <c s="6" r="G30" t="n">
        <v>200000</v>
      </c>
      <c s="4" r="H30" t="s">
        <v>66</v>
      </c>
    </row>
    <row spans="1:10" r="31">
      <c s="4" r="A31" t="s">
        <v>134</v>
      </c>
      <c s="6" r="F31" t="n">
        <v>0</v>
      </c>
      <c s="6" r="G31" t="n">
        <v>160000</v>
      </c>
      <c s="4" r="H31" t="s">
        <v>66</v>
      </c>
    </row>
    <row spans="1:10" r="32">
      <c s="4" r="A32" t="s">
        <v>135</v>
      </c>
      <c s="6" r="F32" t="n">
        <v>-326</v>
      </c>
      <c s="6" r="G32" t="n">
        <v>-284</v>
      </c>
      <c s="4" r="H32" t="s">
        <v>66</v>
      </c>
    </row>
    <row spans="1:10" r="33">
      <c s="4" r="A33" t="s">
        <v>137</v>
      </c>
      <c s="6" r="F33" t="n">
        <v>0</v>
      </c>
      <c s="6" r="G33" t="n">
        <v>-275111</v>
      </c>
      <c s="4" r="H33" t="s">
        <v>66</v>
      </c>
    </row>
    <row spans="1:10" r="34">
      <c s="4" r="A34" t="s">
        <v>138</v>
      </c>
      <c s="6" r="F34" t="n">
        <v>-22711</v>
      </c>
      <c s="6" r="G34" t="n">
        <v>-15829</v>
      </c>
      <c s="4" r="H34" t="s">
        <v>66</v>
      </c>
    </row>
    <row spans="1:10" r="35">
      <c s="4" r="A35" t="s">
        <v>109</v>
      </c>
      <c s="6" r="F35" t="n">
        <v>0</v>
      </c>
      <c s="6" r="G35" t="n">
        <v>22738</v>
      </c>
      <c s="4" r="H35" t="s">
        <v>66</v>
      </c>
    </row>
    <row spans="1:10" r="36">
      <c s="4" r="A36" t="s">
        <v>139</v>
      </c>
      <c s="6" r="F36" t="n">
        <v>-23144</v>
      </c>
      <c s="6" r="G36" t="n">
        <v>91514</v>
      </c>
      <c s="4" r="H36" t="s">
        <v>66</v>
      </c>
    </row>
    <row spans="1:10" r="37">
      <c s="4" r="A37" t="s">
        <v>140</v>
      </c>
      <c s="6" r="F37" t="n">
        <v>21495</v>
      </c>
      <c s="6" r="G37" t="n">
        <v>-208869</v>
      </c>
      <c s="4" r="H37" t="s">
        <v>66</v>
      </c>
    </row>
    <row spans="1:10" r="38">
      <c s="4" r="A38" t="s">
        <v>141</v>
      </c>
      <c s="7" r="C38" t="n">
        <v>102278</v>
      </c>
      <c s="6" r="F38" t="n">
        <v>80783</v>
      </c>
      <c s="6" r="G38" t="n">
        <v>236579</v>
      </c>
      <c s="4" r="H38" t="s">
        <v>66</v>
      </c>
      <c s="7" r="I38" t="n">
        <v>236579</v>
      </c>
      <c s="4" r="J38" t="s">
        <v>66</v>
      </c>
    </row>
    <row spans="1:10" r="39">
      <c s="4" r="A39" t="s">
        <v>142</v>
      </c>
      <c s="6" r="F39" t="n">
        <v>102278</v>
      </c>
      <c s="7" r="G39" t="n">
        <v>27710</v>
      </c>
      <c s="4" r="H39" t="s">
        <v>66</v>
      </c>
      <c s="6" r="I39" t="n">
        <v>80783</v>
      </c>
    </row>
    <row spans="1:10" r="40">
      <c s="3" r="A40" t="s">
        <v>253</v>
      </c>
    </row>
    <row spans="1:10" r="41">
      <c s="4" r="A41" t="s">
        <v>254</v>
      </c>
      <c s="6" r="G41" t="n">
        <v>1947041</v>
      </c>
    </row>
    <row spans="1:10" r="42">
      <c s="4" r="A42" t="s">
        <v>255</v>
      </c>
    </row>
    <row spans="1:10" r="43">
      <c s="3" r="A43" t="s">
        <v>250</v>
      </c>
    </row>
    <row spans="1:10" r="44">
      <c s="4" r="A44" t="s">
        <v>65</v>
      </c>
      <c s="7" r="G44" t="n">
        <v>41886</v>
      </c>
    </row>
    <row spans="1:10" r="45">
      <c s="3" r="A45" t="s">
        <v>67</v>
      </c>
    </row>
    <row spans="1:10" r="46">
      <c s="4" r="A46" t="s">
        <v>68</v>
      </c>
      <c s="6" r="G46" t="n">
        <v>17864</v>
      </c>
    </row>
    <row spans="1:10" r="47">
      <c s="4" r="A47" t="s">
        <v>70</v>
      </c>
      <c s="6" r="G47" t="n">
        <v>3565</v>
      </c>
    </row>
    <row spans="1:10" r="48">
      <c s="4" r="A48" t="s">
        <v>72</v>
      </c>
      <c s="6" r="G48" t="n">
        <v>7488</v>
      </c>
    </row>
    <row spans="1:10" r="49">
      <c s="4" r="A49" t="s">
        <v>73</v>
      </c>
      <c s="6" r="G49" t="n">
        <v>28917</v>
      </c>
    </row>
    <row spans="1:10" r="50">
      <c s="4" r="A50" t="s">
        <v>74</v>
      </c>
      <c s="6" r="G50" t="n">
        <v>12969</v>
      </c>
    </row>
    <row spans="1:10" r="51">
      <c s="4" r="A51" t="s">
        <v>75</v>
      </c>
      <c s="6" r="G51" t="n">
        <v>111</v>
      </c>
    </row>
    <row spans="1:10" r="52">
      <c s="4" r="A52" t="s">
        <v>76</v>
      </c>
      <c s="6" r="G52" t="n">
        <v>-601</v>
      </c>
    </row>
    <row spans="1:10" r="53">
      <c s="4" r="A53" t="s">
        <v>78</v>
      </c>
      <c s="6" r="G53" t="n">
        <v>12479</v>
      </c>
    </row>
    <row spans="1:10" r="54">
      <c s="4" r="A54" t="s">
        <v>79</v>
      </c>
      <c s="6" r="G54" t="n">
        <v>-126</v>
      </c>
    </row>
    <row spans="1:10" r="55">
      <c s="4" r="A55" t="s">
        <v>80</v>
      </c>
      <c s="6" r="G55" t="n">
        <v>12605</v>
      </c>
    </row>
    <row spans="1:10" r="56">
      <c s="4" r="A56" t="s">
        <v>81</v>
      </c>
      <c s="6" r="G56" t="n">
        <v>-9516</v>
      </c>
    </row>
    <row spans="1:10" r="57">
      <c s="4" r="A57" t="s">
        <v>82</v>
      </c>
      <c s="6" r="G57" t="n">
        <v>22121</v>
      </c>
    </row>
    <row spans="1:10" r="58">
      <c s="3" r="A58" t="s">
        <v>122</v>
      </c>
    </row>
    <row spans="1:10" r="59">
      <c s="4" r="A59" t="s">
        <v>251</v>
      </c>
      <c s="6" r="G59" t="n">
        <v>12605</v>
      </c>
    </row>
    <row spans="1:10" r="60">
      <c s="3" r="A60" t="s">
        <v>252</v>
      </c>
    </row>
    <row spans="1:10" r="61">
      <c s="4" r="A61" t="s">
        <v>72</v>
      </c>
      <c s="6" r="G61" t="n">
        <v>7488</v>
      </c>
    </row>
    <row spans="1:10" r="62">
      <c s="4" r="A62" t="s">
        <v>124</v>
      </c>
      <c s="6" r="G62" t="n">
        <v>-249</v>
      </c>
    </row>
    <row spans="1:10" r="63">
      <c s="4" r="A63" t="s">
        <v>125</v>
      </c>
      <c s="6" r="G63" t="n">
        <v>-7755</v>
      </c>
    </row>
    <row spans="1:10" r="64">
      <c s="4" r="A64" t="s">
        <v>126</v>
      </c>
      <c s="6" r="G64" t="n">
        <v>418</v>
      </c>
    </row>
    <row spans="1:10" r="65">
      <c s="4" r="A65" t="s">
        <v>127</v>
      </c>
      <c s="6" r="G65" t="n">
        <v>12507</v>
      </c>
    </row>
    <row spans="1:10" r="66">
      <c s="3" r="A66" t="s">
        <v>128</v>
      </c>
    </row>
    <row spans="1:10" r="67">
      <c s="4" r="A67" t="s">
        <v>129</v>
      </c>
      <c s="6" r="G67" t="n">
        <v>-4978</v>
      </c>
    </row>
    <row spans="1:10" r="68">
      <c s="4" r="A68" t="s">
        <v>130</v>
      </c>
      <c s="6" r="G68" t="n">
        <v>-296109</v>
      </c>
    </row>
    <row spans="1:10" r="69">
      <c s="4" r="A69" t="s">
        <v>131</v>
      </c>
      <c s="6" r="G69" t="n">
        <v>-301087</v>
      </c>
    </row>
    <row spans="1:10" r="70">
      <c s="3" r="A70" t="s">
        <v>132</v>
      </c>
    </row>
    <row spans="1:10" r="71">
      <c s="4" r="A71" t="s">
        <v>133</v>
      </c>
      <c s="6" r="G71" t="n">
        <v>200000</v>
      </c>
    </row>
    <row spans="1:10" r="72">
      <c s="4" r="A72" t="s">
        <v>134</v>
      </c>
      <c s="6" r="G72" t="n">
        <v>160000</v>
      </c>
    </row>
    <row spans="1:10" r="73">
      <c s="4" r="A73" t="s">
        <v>135</v>
      </c>
      <c s="6" r="G73" t="n">
        <v>-284</v>
      </c>
    </row>
    <row spans="1:10" r="74">
      <c s="4" r="A74" t="s">
        <v>137</v>
      </c>
      <c s="6" r="G74" t="n">
        <v>-275111</v>
      </c>
    </row>
    <row spans="1:10" r="75">
      <c s="4" r="A75" t="s">
        <v>138</v>
      </c>
      <c s="6" r="G75" t="n">
        <v>-15829</v>
      </c>
    </row>
    <row spans="1:10" r="76">
      <c s="4" r="A76" t="s">
        <v>109</v>
      </c>
      <c s="6" r="G76" t="n">
        <v>10935</v>
      </c>
    </row>
    <row spans="1:10" r="77">
      <c s="4" r="A77" t="s">
        <v>139</v>
      </c>
      <c s="6" r="G77" t="n">
        <v>79711</v>
      </c>
    </row>
    <row spans="1:10" r="78">
      <c s="4" r="A78" t="s">
        <v>140</v>
      </c>
      <c s="6" r="G78" t="n">
        <v>-208869</v>
      </c>
    </row>
    <row spans="1:10" r="79">
      <c s="4" r="A79" t="s">
        <v>141</v>
      </c>
      <c s="6" r="G79" t="n">
        <v>236579</v>
      </c>
      <c s="6" r="I79" t="n">
        <v>236579</v>
      </c>
    </row>
    <row spans="1:10" r="80">
      <c s="4" r="A80" t="s">
        <v>142</v>
      </c>
      <c s="6" r="G80" t="n">
        <v>27710</v>
      </c>
    </row>
    <row spans="1:10" r="81">
      <c s="4" r="A81" t="s">
        <v>103</v>
      </c>
    </row>
    <row spans="1:10" r="82">
      <c s="3" r="A82" t="s">
        <v>67</v>
      </c>
    </row>
    <row spans="1:10" r="83">
      <c s="4" r="A83" t="s">
        <v>81</v>
      </c>
      <c s="6" r="G83" t="n">
        <v>0</v>
      </c>
    </row>
    <row spans="1:10" r="84">
      <c s="4" r="A84" t="s">
        <v>82</v>
      </c>
      <c s="6" r="F84" t="n">
        <v>9151</v>
      </c>
      <c s="7" r="G84" t="n">
        <v>4442</v>
      </c>
    </row>
    <row spans="1:10" r="85">
      <c s="3" r="A85" t="s">
        <v>253</v>
      </c>
    </row>
    <row spans="1:10" r="86">
      <c s="4" r="A86" t="s">
        <v>254</v>
      </c>
      <c s="6" r="G86" t="n">
        <v>1908100</v>
      </c>
    </row>
    <row spans="1:10" r="87">
      <c s="4" r="A87" t="s">
        <v>24</v>
      </c>
    </row>
    <row spans="1:10" r="88">
      <c s="3" r="A88" t="s">
        <v>67</v>
      </c>
    </row>
    <row spans="1:10" r="89">
      <c s="4" r="A89" t="s">
        <v>81</v>
      </c>
      <c s="7" r="G89" t="n">
        <v>0</v>
      </c>
    </row>
    <row spans="1:10" r="90">
      <c s="4" r="A90" t="s">
        <v>82</v>
      </c>
      <c s="7" r="F90" t="n">
        <v>3504</v>
      </c>
      <c s="7" r="G90" t="n">
        <v>852</v>
      </c>
    </row>
    <row spans="1:10" r="91">
      <c s="3" r="A91" t="s">
        <v>253</v>
      </c>
    </row>
    <row spans="1:10" r="92">
      <c s="4" r="A92" t="s">
        <v>254</v>
      </c>
      <c s="6" r="G92" t="n">
        <v>38941</v>
      </c>
    </row>
    <row spans="1:10" r="93">
      <c s="4" r="A93" t="s">
        <v>256</v>
      </c>
    </row>
    <row spans="1:10" r="94">
      <c s="3" r="A94" t="s">
        <v>250</v>
      </c>
    </row>
    <row spans="1:10" r="95">
      <c s="4" r="A95" t="s">
        <v>65</v>
      </c>
      <c s="7" r="G95" t="n">
        <v>0</v>
      </c>
    </row>
    <row spans="1:10" r="96">
      <c s="3" r="A96" t="s">
        <v>67</v>
      </c>
    </row>
    <row spans="1:10" r="97">
      <c s="4" r="A97" t="s">
        <v>68</v>
      </c>
      <c s="6" r="G97" t="n">
        <v>4760</v>
      </c>
    </row>
    <row spans="1:10" r="98">
      <c s="4" r="A98" t="s">
        <v>70</v>
      </c>
      <c s="6" r="G98" t="n">
        <v>87</v>
      </c>
    </row>
    <row spans="1:10" r="99">
      <c s="4" r="A99" t="s">
        <v>72</v>
      </c>
      <c s="6" r="G99" t="n">
        <v>822</v>
      </c>
    </row>
    <row spans="1:10" r="100">
      <c s="4" r="A100" t="s">
        <v>73</v>
      </c>
      <c s="6" r="G100" t="n">
        <v>5669</v>
      </c>
    </row>
    <row spans="1:10" r="101">
      <c s="4" r="A101" t="s">
        <v>74</v>
      </c>
      <c s="6" r="G101" t="n">
        <v>-5669</v>
      </c>
    </row>
    <row spans="1:10" r="102">
      <c s="4" r="A102" t="s">
        <v>75</v>
      </c>
      <c s="6" r="G102" t="n">
        <v>0</v>
      </c>
    </row>
    <row spans="1:10" r="103">
      <c s="4" r="A103" t="s">
        <v>76</v>
      </c>
      <c s="6" r="G103" t="n">
        <v>0</v>
      </c>
    </row>
    <row spans="1:10" r="104">
      <c s="4" r="A104" t="s">
        <v>78</v>
      </c>
      <c s="6" r="G104" t="n">
        <v>-5669</v>
      </c>
    </row>
    <row spans="1:10" r="105">
      <c s="4" r="A105" t="s">
        <v>79</v>
      </c>
      <c s="6" r="G105" t="n">
        <v>0</v>
      </c>
    </row>
    <row spans="1:10" r="106">
      <c s="4" r="A106" t="s">
        <v>80</v>
      </c>
      <c s="6" r="G106" t="n">
        <v>-5669</v>
      </c>
    </row>
    <row spans="1:10" r="107">
      <c s="4" r="A107" t="s">
        <v>81</v>
      </c>
      <c s="6" r="G107" t="n">
        <v>-5669</v>
      </c>
    </row>
    <row spans="1:10" r="108">
      <c s="4" r="A108" t="s">
        <v>82</v>
      </c>
      <c s="6" r="G108" t="n">
        <v>0</v>
      </c>
    </row>
    <row spans="1:10" r="109">
      <c s="3" r="A109" t="s">
        <v>122</v>
      </c>
    </row>
    <row spans="1:10" r="110">
      <c s="4" r="A110" t="s">
        <v>251</v>
      </c>
      <c s="6" r="G110" t="n">
        <v>-5669</v>
      </c>
    </row>
    <row spans="1:10" r="111">
      <c s="3" r="A111" t="s">
        <v>252</v>
      </c>
    </row>
    <row spans="1:10" r="112">
      <c s="4" r="A112" t="s">
        <v>72</v>
      </c>
      <c s="6" r="G112" t="n">
        <v>822</v>
      </c>
    </row>
    <row spans="1:10" r="113">
      <c s="4" r="A113" t="s">
        <v>124</v>
      </c>
      <c s="6" r="G113" t="n">
        <v>0</v>
      </c>
    </row>
    <row spans="1:10" r="114">
      <c s="4" r="A114" t="s">
        <v>125</v>
      </c>
      <c s="6" r="G114" t="n">
        <v>0</v>
      </c>
    </row>
    <row spans="1:10" r="115">
      <c s="4" r="A115" t="s">
        <v>126</v>
      </c>
      <c s="6" r="G115" t="n">
        <v>0</v>
      </c>
    </row>
    <row spans="1:10" r="116">
      <c s="4" r="A116" t="s">
        <v>127</v>
      </c>
      <c s="6" r="G116" t="n">
        <v>-4847</v>
      </c>
    </row>
    <row spans="1:10" r="117">
      <c s="3" r="A117" t="s">
        <v>128</v>
      </c>
    </row>
    <row spans="1:10" r="118">
      <c s="4" r="A118" t="s">
        <v>129</v>
      </c>
      <c s="6" r="G118" t="n">
        <v>-6956</v>
      </c>
    </row>
    <row spans="1:10" r="119">
      <c s="4" r="A119" t="s">
        <v>130</v>
      </c>
      <c s="6" r="G119" t="n">
        <v>0</v>
      </c>
    </row>
    <row spans="1:10" r="120">
      <c s="4" r="A120" t="s">
        <v>131</v>
      </c>
      <c s="6" r="G120" t="n">
        <v>-6956</v>
      </c>
    </row>
    <row spans="1:10" r="121">
      <c s="3" r="A121" t="s">
        <v>132</v>
      </c>
    </row>
    <row spans="1:10" r="122">
      <c s="4" r="A122" t="s">
        <v>133</v>
      </c>
      <c s="6" r="G122" t="n">
        <v>0</v>
      </c>
    </row>
    <row spans="1:10" r="123">
      <c s="4" r="A123" t="s">
        <v>134</v>
      </c>
      <c s="6" r="G123" t="n">
        <v>0</v>
      </c>
    </row>
    <row spans="1:10" r="124">
      <c s="4" r="A124" t="s">
        <v>135</v>
      </c>
      <c s="6" r="G124" t="n">
        <v>0</v>
      </c>
    </row>
    <row spans="1:10" r="125">
      <c s="4" r="A125" t="s">
        <v>137</v>
      </c>
      <c s="6" r="G125" t="n">
        <v>0</v>
      </c>
    </row>
    <row spans="1:10" r="126">
      <c s="4" r="A126" t="s">
        <v>138</v>
      </c>
      <c s="6" r="G126" t="n">
        <v>0</v>
      </c>
    </row>
    <row spans="1:10" r="127">
      <c s="4" r="A127" t="s">
        <v>109</v>
      </c>
      <c s="6" r="G127" t="n">
        <v>11803</v>
      </c>
    </row>
    <row spans="1:10" r="128">
      <c s="4" r="A128" t="s">
        <v>139</v>
      </c>
      <c s="6" r="G128" t="n">
        <v>11803</v>
      </c>
    </row>
    <row spans="1:10" r="129">
      <c s="4" r="A129" t="s">
        <v>140</v>
      </c>
      <c s="6" r="G129" t="n">
        <v>0</v>
      </c>
    </row>
    <row spans="1:10" r="130">
      <c s="4" r="A130" t="s">
        <v>141</v>
      </c>
      <c s="6" r="G130" t="n">
        <v>0</v>
      </c>
      <c s="7" r="I130" t="n">
        <v>0</v>
      </c>
    </row>
    <row spans="1:10" r="131">
      <c s="4" r="A131" t="s">
        <v>142</v>
      </c>
      <c s="6" r="G131" t="n">
        <v>0</v>
      </c>
    </row>
    <row spans="1:10" r="132">
      <c s="4" r="A132" t="s">
        <v>257</v>
      </c>
    </row>
    <row spans="1:10" r="133">
      <c s="3" r="A133" t="s">
        <v>132</v>
      </c>
    </row>
    <row spans="1:10" r="134">
      <c s="4" r="A134" t="s">
        <v>109</v>
      </c>
      <c s="6" r="G134" t="n">
        <v>22738</v>
      </c>
    </row>
    <row spans="1:10" r="135">
      <c s="4" r="A135" t="s">
        <v>258</v>
      </c>
    </row>
    <row spans="1:10" r="136">
      <c s="3" r="A136" t="s">
        <v>128</v>
      </c>
    </row>
    <row spans="1:10" r="137">
      <c s="4" r="A137" t="s">
        <v>130</v>
      </c>
      <c s="6" r="G137" t="n">
        <v>-296100</v>
      </c>
    </row>
    <row spans="1:10" r="138">
      <c s="3" r="A138" t="s">
        <v>132</v>
      </c>
    </row>
    <row spans="1:10" r="139">
      <c s="4" r="A139" t="s">
        <v>133</v>
      </c>
      <c s="7" r="E139" t="n">
        <v>200000</v>
      </c>
    </row>
    <row spans="1:10" r="140">
      <c s="4" r="A140" t="s">
        <v>134</v>
      </c>
      <c s="7" r="E140" t="n">
        <v>160000</v>
      </c>
    </row>
    <row spans="1:10" r="141">
      <c s="4" r="A141" t="s">
        <v>137</v>
      </c>
      <c s="6" r="G141" t="n">
        <v>-275100</v>
      </c>
    </row>
    <row spans="1:10" r="142">
      <c s="3" r="A142" t="s">
        <v>253</v>
      </c>
    </row>
    <row spans="1:10" r="143">
      <c s="4" r="A143" t="s">
        <v>259</v>
      </c>
      <c s="4" r="F143" t="s">
        <v>238</v>
      </c>
    </row>
    <row spans="1:10" r="144">
      <c s="4" r="A144" t="s">
        <v>260</v>
      </c>
      <c s="6" r="E144" t="n">
        <v>2</v>
      </c>
    </row>
    <row spans="1:10" r="145">
      <c s="4" r="A145" t="s">
        <v>261</v>
      </c>
      <c s="7" r="E145" t="n">
        <v>671200</v>
      </c>
    </row>
    <row spans="1:10" r="146">
      <c s="4" r="A146" t="s">
        <v>262</v>
      </c>
      <c s="6" r="G146" t="n">
        <v>571200</v>
      </c>
    </row>
    <row spans="1:10" r="147">
      <c s="4" r="A147" t="s">
        <v>263</v>
      </c>
      <c s="6" r="E147" t="n">
        <v>100000</v>
      </c>
      <c s="7" r="G147" t="n">
        <v>100000</v>
      </c>
    </row>
    <row spans="1:10" r="148">
      <c s="4" r="A148" t="s">
        <v>264</v>
      </c>
      <c s="7" r="E148" t="n">
        <v>211200</v>
      </c>
    </row>
    <row spans="1:10" r="149">
      <c s="4" r="A149" t="s">
        <v>265</v>
      </c>
    </row>
    <row spans="1:10" r="150">
      <c s="3" r="A150" t="s">
        <v>253</v>
      </c>
    </row>
    <row spans="1:10" r="151">
      <c s="4" r="A151" t="s">
        <v>254</v>
      </c>
      <c s="6" r="E151" t="n">
        <v>1908100</v>
      </c>
      <c s="6" r="G151" t="n">
        <v>1908100</v>
      </c>
    </row>
    <row spans="1:10" r="152">
      <c s="4" r="A152" t="s">
        <v>266</v>
      </c>
    </row>
    <row spans="1:10" r="153">
      <c s="3" r="A153" t="s">
        <v>253</v>
      </c>
    </row>
    <row spans="1:10" r="154">
      <c s="4" r="A154" t="s">
        <v>254</v>
      </c>
      <c s="6" r="E154" t="n">
        <v>38941</v>
      </c>
      <c s="6" r="G154" t="n">
        <v>38941</v>
      </c>
    </row>
    <row spans="1:10" r="155">
      <c s="4" r="A155" t="s">
        <v>267</v>
      </c>
    </row>
    <row spans="1:10" r="156">
      <c s="3" r="A156" t="s">
        <v>132</v>
      </c>
    </row>
    <row spans="1:10" r="157">
      <c s="4" r="A157" t="s">
        <v>134</v>
      </c>
      <c s="7" r="D157" t="n">
        <v>395000</v>
      </c>
    </row>
    <row spans="1:10" r="158">
      <c s="3" r="A158" t="s">
        <v>253</v>
      </c>
    </row>
    <row spans="1:10" r="159">
      <c s="4" r="A159" t="s">
        <v>259</v>
      </c>
      <c s="4" r="F159" t="s">
        <v>240</v>
      </c>
    </row>
    <row spans="1:10" r="160">
      <c s="4" r="A160" t="s">
        <v>261</v>
      </c>
      <c s="6" r="D160" t="n">
        <v>465000</v>
      </c>
    </row>
    <row spans="1:10" r="161">
      <c s="4" r="A161" t="s">
        <v>262</v>
      </c>
      <c s="6" r="D161" t="n">
        <v>395000</v>
      </c>
    </row>
    <row spans="1:10" r="162">
      <c s="4" r="A162" t="s">
        <v>263</v>
      </c>
      <c s="7" r="D162" t="n">
        <v>70000</v>
      </c>
    </row>
    <row spans="1:10" r="163">
      <c s="4" r="A163" t="s">
        <v>268</v>
      </c>
    </row>
    <row spans="1:10" r="164">
      <c s="3" r="A164" t="s">
        <v>253</v>
      </c>
    </row>
    <row spans="1:10" r="165">
      <c s="4" r="A165" t="s">
        <v>254</v>
      </c>
      <c s="6" r="D165" t="n">
        <v>1570513</v>
      </c>
    </row>
    <row spans="1:10" r="166">
      <c s="4" r="A166" t="s">
        <v>269</v>
      </c>
    </row>
    <row spans="1:10" r="167">
      <c s="3" r="A167" t="s">
        <v>253</v>
      </c>
    </row>
    <row spans="1:10" r="168">
      <c s="4" r="A168" t="s">
        <v>254</v>
      </c>
      <c s="6" r="D168" t="n">
        <v>32051</v>
      </c>
    </row>
    <row spans="1:10" r="169">
      <c s="4" r="A169" t="s">
        <v>270</v>
      </c>
    </row>
    <row spans="1:10" r="170">
      <c s="3" r="A170" t="s">
        <v>132</v>
      </c>
    </row>
    <row spans="1:10" r="171">
      <c s="4" r="A171" t="s">
        <v>133</v>
      </c>
      <c s="7" r="C171" t="n">
        <v>139000</v>
      </c>
    </row>
    <row spans="1:10" r="172">
      <c s="3" r="A172" t="s">
        <v>253</v>
      </c>
    </row>
    <row spans="1:10" r="173">
      <c s="4" r="A173" t="s">
        <v>259</v>
      </c>
      <c s="4" r="C173" t="s">
        <v>242</v>
      </c>
    </row>
    <row spans="1:10" r="174">
      <c s="4" r="A174" t="s">
        <v>260</v>
      </c>
      <c s="6" r="C174" t="n">
        <v>1</v>
      </c>
    </row>
    <row spans="1:10" r="175">
      <c s="4" r="A175" t="s">
        <v>261</v>
      </c>
      <c s="7" r="C175" t="n">
        <v>240000</v>
      </c>
    </row>
    <row spans="1:10" r="176">
      <c s="4" r="A176" t="s">
        <v>262</v>
      </c>
      <c s="6" r="C176" t="n">
        <v>204000</v>
      </c>
    </row>
    <row spans="1:10" r="177">
      <c s="4" r="A177" t="s">
        <v>263</v>
      </c>
      <c s="6" r="C177" t="n">
        <v>36000</v>
      </c>
    </row>
    <row spans="1:10" r="178">
      <c s="4" r="A178" t="s">
        <v>264</v>
      </c>
      <c s="7" r="C178" t="n">
        <v>65000</v>
      </c>
    </row>
    <row spans="1:10" r="179">
      <c s="4" r="A179" t="s">
        <v>271</v>
      </c>
    </row>
    <row spans="1:10" r="180">
      <c s="3" r="A180" t="s">
        <v>253</v>
      </c>
    </row>
    <row spans="1:10" r="181">
      <c s="4" r="A181" t="s">
        <v>254</v>
      </c>
      <c s="6" r="C181" t="n">
        <v>728775</v>
      </c>
    </row>
    <row spans="1:10" r="182">
      <c s="4" r="A182" t="s">
        <v>272</v>
      </c>
    </row>
    <row spans="1:10" r="183">
      <c s="3" r="A183" t="s">
        <v>253</v>
      </c>
    </row>
    <row spans="1:10" r="184">
      <c s="4" r="A184" t="s">
        <v>254</v>
      </c>
      <c s="6" r="C184" t="n">
        <v>14873</v>
      </c>
    </row>
    <row spans="1:10" r="185">
      <c r="A185" t="n"/>
    </row>
    <row spans="1:10" r="186">
      <c s="4" r="A186" t="s">
        <v>66</v>
      </c>
      <c s="4" r="B186" t="s">
        <v>92</v>
      </c>
    </row>
    <row spans="1:10" r="187">
      <c s="4" r="A187" t="s">
        <v>69</v>
      </c>
      <c s="4" r="B187" t="s">
        <v>93</v>
      </c>
    </row>
    <row spans="1:10" r="188">
      <c s="4" r="A188" t="s">
        <v>71</v>
      </c>
      <c s="4" r="B188" t="s">
        <v>94</v>
      </c>
    </row>
    <row spans="1:10" r="189">
      <c s="4" r="A189" t="s">
        <v>77</v>
      </c>
      <c s="4" r="B189" t="s">
        <v>95</v>
      </c>
    </row>
  </sheetData>
  <mergeCells count="8">
    <mergeCell ref="A1:B1"/>
    <mergeCell ref="G1:H1"/>
    <mergeCell ref="I1:J1"/>
    <mergeCell ref="A185:I185"/>
    <mergeCell ref="B186:I186"/>
    <mergeCell ref="B187:I187"/>
    <mergeCell ref="B188:I188"/>
    <mergeCell ref="B189:I18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273</v>
      </c>
      <c s="2" r="B1" t="s">
        <v>1</v>
      </c>
    </row>
    <row spans="1:4" r="2">
      <c s="2" r="B2" t="s">
        <v>2</v>
      </c>
      <c s="2" r="C2" t="s">
        <v>64</v>
      </c>
      <c s="2" r="D2" t="s">
        <v>26</v>
      </c>
    </row>
    <row spans="1:4" r="3">
      <c s="3" r="A3" t="s">
        <v>274</v>
      </c>
    </row>
    <row spans="1:4" r="4">
      <c s="4" r="A4" t="s">
        <v>29</v>
      </c>
      <c s="7" r="B4" t="n">
        <v>20922</v>
      </c>
      <c s="7" r="D4" t="n">
        <v>18088</v>
      </c>
    </row>
    <row spans="1:4" r="5">
      <c s="4" r="A5" t="s">
        <v>257</v>
      </c>
    </row>
    <row spans="1:4" r="6">
      <c s="3" r="A6" t="s">
        <v>274</v>
      </c>
    </row>
    <row spans="1:4" r="7">
      <c s="4" r="A7" t="s">
        <v>275</v>
      </c>
      <c s="6" r="B7" t="n">
        <v>26930</v>
      </c>
      <c s="6" r="D7" t="n">
        <v>26103</v>
      </c>
    </row>
    <row spans="1:4" r="8">
      <c s="4" r="A8" t="s">
        <v>276</v>
      </c>
      <c s="6" r="B8" t="n">
        <v>-6008</v>
      </c>
      <c s="6" r="D8" t="n">
        <v>-8015</v>
      </c>
    </row>
    <row spans="1:4" r="9">
      <c s="4" r="A9" t="s">
        <v>29</v>
      </c>
      <c s="6" r="B9" t="n">
        <v>20922</v>
      </c>
      <c s="7" r="D9" t="n">
        <v>18088</v>
      </c>
    </row>
    <row spans="1:4" r="10">
      <c s="3" r="A10" t="s">
        <v>277</v>
      </c>
    </row>
    <row spans="1:4" r="11">
      <c s="4" r="A11" t="s">
        <v>278</v>
      </c>
      <c s="6" r="B11" t="n">
        <v>48249</v>
      </c>
      <c s="7" r="C11" t="n">
        <v>15619</v>
      </c>
    </row>
    <row spans="1:4" r="12">
      <c s="4" r="A12" t="s">
        <v>279</v>
      </c>
      <c s="6" r="B12" t="n">
        <v>8337</v>
      </c>
      <c s="6" r="C12" t="n">
        <v>3316</v>
      </c>
    </row>
    <row spans="1:4" r="13">
      <c s="4" r="A13" t="s">
        <v>280</v>
      </c>
      <c s="6" r="B13" t="n">
        <v>56586</v>
      </c>
      <c s="7" r="C13" t="n">
        <v>18935</v>
      </c>
    </row>
    <row spans="1:4" r="14">
      <c s="3" r="A14" t="s">
        <v>281</v>
      </c>
    </row>
    <row spans="1:4" r="15">
      <c s="4" r="A15" t="s">
        <v>282</v>
      </c>
      <c s="6" r="B15" t="n">
        <v>145823</v>
      </c>
    </row>
    <row spans="1:4" r="16">
      <c s="6" r="A16" t="n">
        <v>2017</v>
      </c>
      <c s="6" r="B16" t="n">
        <v>193550</v>
      </c>
    </row>
    <row spans="1:4" r="17">
      <c s="6" r="A17" t="n">
        <v>2018</v>
      </c>
      <c s="6" r="B17" t="n">
        <v>193550</v>
      </c>
    </row>
    <row spans="1:4" r="18">
      <c s="6" r="A18" t="n">
        <v>2019</v>
      </c>
      <c s="6" r="B18" t="n">
        <v>193550</v>
      </c>
    </row>
    <row spans="1:4" r="19">
      <c s="6" r="A19" t="n">
        <v>2020</v>
      </c>
      <c s="6" r="B19" t="n">
        <v>194078</v>
      </c>
    </row>
    <row spans="1:4" r="20">
      <c s="4" r="A20" t="s">
        <v>283</v>
      </c>
      <c s="6" r="B20" t="n">
        <v>821539</v>
      </c>
    </row>
    <row spans="1:4" r="21">
      <c s="4" r="A21" t="s">
        <v>284</v>
      </c>
      <c s="7" r="B21" t="n">
        <v>17420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85</v>
      </c>
      <c s="2" r="C1" t="s">
        <v>2</v>
      </c>
      <c s="2" r="D1" t="s">
        <v>26</v>
      </c>
    </row>
    <row spans="1:4" r="2">
      <c s="3" r="A2" t="s">
        <v>286</v>
      </c>
    </row>
    <row spans="1:4" r="3">
      <c s="4" r="A3" t="s">
        <v>287</v>
      </c>
      <c s="7" r="C3" t="n">
        <v>390424</v>
      </c>
      <c s="7" r="D3" t="n">
        <v>383948</v>
      </c>
    </row>
    <row spans="1:4" r="4">
      <c s="4" r="A4" t="s">
        <v>288</v>
      </c>
      <c s="6" r="C4" t="n">
        <v>-121613</v>
      </c>
      <c s="6" r="D4" t="n">
        <v>-118580</v>
      </c>
    </row>
    <row spans="1:4" r="5">
      <c s="4" r="A5" t="s">
        <v>289</v>
      </c>
      <c s="6" r="C5" t="n">
        <v>268811</v>
      </c>
      <c s="6" r="D5" t="n">
        <v>265368</v>
      </c>
    </row>
    <row spans="1:4" r="6">
      <c s="3" r="A6" t="s">
        <v>290</v>
      </c>
    </row>
    <row spans="1:4" r="7">
      <c s="4" r="A7" t="s">
        <v>291</v>
      </c>
      <c s="4" r="B7" t="s">
        <v>66</v>
      </c>
      <c s="6" r="C7" t="n">
        <v>630865</v>
      </c>
      <c s="6" r="D7" t="n">
        <v>626933</v>
      </c>
    </row>
    <row spans="1:4" r="8">
      <c s="4" r="A8" t="s">
        <v>292</v>
      </c>
      <c s="4" r="B8" t="s">
        <v>66</v>
      </c>
      <c s="6" r="C8" t="n">
        <v>-151066</v>
      </c>
      <c s="6" r="D8" t="n">
        <v>-145019</v>
      </c>
    </row>
    <row spans="1:4" r="9">
      <c s="4" r="A9" t="s">
        <v>293</v>
      </c>
      <c s="4" r="B9" t="s">
        <v>66</v>
      </c>
      <c s="6" r="C9" t="n">
        <v>479799</v>
      </c>
      <c s="6" r="D9" t="n">
        <v>481914</v>
      </c>
    </row>
    <row spans="1:4" r="10">
      <c s="3" r="A10" t="s">
        <v>294</v>
      </c>
    </row>
    <row spans="1:4" r="11">
      <c s="4" r="A11" t="s">
        <v>32</v>
      </c>
      <c s="6" r="C11" t="n">
        <v>1021289</v>
      </c>
      <c s="6" r="D11" t="n">
        <v>1010881</v>
      </c>
    </row>
    <row spans="1:4" r="12">
      <c s="4" r="A12" t="s">
        <v>33</v>
      </c>
      <c s="6" r="C12" t="n">
        <v>-272679</v>
      </c>
      <c s="6" r="D12" t="n">
        <v>-263599</v>
      </c>
    </row>
    <row spans="1:4" r="13">
      <c s="4" r="A13" t="s">
        <v>34</v>
      </c>
      <c s="6" r="C13" t="n">
        <v>748610</v>
      </c>
      <c s="6" r="D13" t="n">
        <v>747282</v>
      </c>
    </row>
    <row spans="1:4" r="14">
      <c s="3" r="A14" t="s">
        <v>295</v>
      </c>
    </row>
    <row spans="1:4" r="15">
      <c s="4" r="A15" t="s">
        <v>296</v>
      </c>
      <c s="6" r="C15" t="n">
        <v>14900</v>
      </c>
      <c s="6" r="D15" t="n">
        <v>14900</v>
      </c>
    </row>
    <row spans="1:4" r="16">
      <c s="4" r="A16" t="s">
        <v>297</v>
      </c>
      <c s="6" r="C16" t="n">
        <v>14400</v>
      </c>
      <c s="6" r="D16" t="n">
        <v>14100</v>
      </c>
    </row>
    <row spans="1:4" r="17">
      <c s="4" r="A17" t="s">
        <v>298</v>
      </c>
    </row>
    <row spans="1:4" r="18">
      <c s="3" r="A18" t="s">
        <v>286</v>
      </c>
    </row>
    <row spans="1:4" r="19">
      <c s="4" r="A19" t="s">
        <v>287</v>
      </c>
      <c s="6" r="C19" t="n">
        <v>239223</v>
      </c>
      <c s="6" r="D19" t="n">
        <v>228586</v>
      </c>
    </row>
    <row spans="1:4" r="20">
      <c s="3" r="A20" t="s">
        <v>290</v>
      </c>
    </row>
    <row spans="1:4" r="21">
      <c s="4" r="A21" t="s">
        <v>291</v>
      </c>
      <c s="4" r="B21" t="s">
        <v>66</v>
      </c>
      <c s="6" r="C21" t="n">
        <v>46964</v>
      </c>
      <c s="6" r="D21" t="n">
        <v>46739</v>
      </c>
    </row>
    <row spans="1:4" r="22">
      <c s="3" r="A22" t="s">
        <v>294</v>
      </c>
    </row>
    <row spans="1:4" r="23">
      <c s="4" r="A23" t="s">
        <v>32</v>
      </c>
      <c s="6" r="C23" t="n">
        <v>286187</v>
      </c>
      <c s="6" r="D23" t="n">
        <v>275325</v>
      </c>
    </row>
    <row spans="1:4" r="24">
      <c s="4" r="A24" t="s">
        <v>299</v>
      </c>
    </row>
    <row spans="1:4" r="25">
      <c s="3" r="A25" t="s">
        <v>286</v>
      </c>
    </row>
    <row spans="1:4" r="26">
      <c s="4" r="A26" t="s">
        <v>287</v>
      </c>
      <c s="6" r="C26" t="n">
        <v>110760</v>
      </c>
      <c s="6" r="D26" t="n">
        <v>110758</v>
      </c>
    </row>
    <row spans="1:4" r="27">
      <c s="3" r="A27" t="s">
        <v>290</v>
      </c>
    </row>
    <row spans="1:4" r="28">
      <c s="4" r="A28" t="s">
        <v>291</v>
      </c>
      <c s="4" r="B28" t="s">
        <v>66</v>
      </c>
      <c s="6" r="C28" t="n">
        <v>583901</v>
      </c>
      <c s="6" r="D28" t="n">
        <v>580194</v>
      </c>
    </row>
    <row spans="1:4" r="29">
      <c s="3" r="A29" t="s">
        <v>294</v>
      </c>
    </row>
    <row spans="1:4" r="30">
      <c s="4" r="A30" t="s">
        <v>32</v>
      </c>
      <c s="6" r="C30" t="n">
        <v>694661</v>
      </c>
      <c s="6" r="D30" t="n">
        <v>690952</v>
      </c>
    </row>
    <row spans="1:4" r="31">
      <c s="4" r="A31" t="s">
        <v>300</v>
      </c>
    </row>
    <row spans="1:4" r="32">
      <c s="3" r="A32" t="s">
        <v>286</v>
      </c>
    </row>
    <row spans="1:4" r="33">
      <c s="4" r="A33" t="s">
        <v>287</v>
      </c>
      <c s="6" r="C33" t="n">
        <v>9540</v>
      </c>
      <c s="6" r="D33" t="n">
        <v>9352</v>
      </c>
    </row>
    <row spans="1:4" r="34">
      <c s="3" r="A34" t="s">
        <v>290</v>
      </c>
    </row>
    <row spans="1:4" r="35">
      <c s="4" r="A35" t="s">
        <v>291</v>
      </c>
      <c s="4" r="B35" t="s">
        <v>66</v>
      </c>
      <c s="6" r="C35" t="n">
        <v>0</v>
      </c>
      <c s="6" r="D35" t="n">
        <v>0</v>
      </c>
    </row>
    <row spans="1:4" r="36">
      <c s="3" r="A36" t="s">
        <v>294</v>
      </c>
    </row>
    <row spans="1:4" r="37">
      <c s="4" r="A37" t="s">
        <v>32</v>
      </c>
      <c s="6" r="C37" t="n">
        <v>9540</v>
      </c>
      <c s="6" r="D37" t="n">
        <v>9352</v>
      </c>
    </row>
    <row spans="1:4" r="38">
      <c s="4" r="A38" t="s">
        <v>301</v>
      </c>
    </row>
    <row spans="1:4" r="39">
      <c s="3" r="A39" t="s">
        <v>286</v>
      </c>
    </row>
    <row spans="1:4" r="40">
      <c s="4" r="A40" t="s">
        <v>287</v>
      </c>
      <c s="6" r="C40" t="n">
        <v>4672</v>
      </c>
      <c s="6" r="D40" t="n">
        <v>4672</v>
      </c>
    </row>
    <row spans="1:4" r="41">
      <c s="3" r="A41" t="s">
        <v>290</v>
      </c>
    </row>
    <row spans="1:4" r="42">
      <c s="4" r="A42" t="s">
        <v>291</v>
      </c>
      <c s="4" r="B42" t="s">
        <v>66</v>
      </c>
      <c s="6" r="C42" t="n">
        <v>0</v>
      </c>
      <c s="6" r="D42" t="n">
        <v>0</v>
      </c>
    </row>
    <row spans="1:4" r="43">
      <c s="3" r="A43" t="s">
        <v>294</v>
      </c>
    </row>
    <row spans="1:4" r="44">
      <c s="4" r="A44" t="s">
        <v>32</v>
      </c>
      <c s="6" r="C44" t="n">
        <v>4672</v>
      </c>
      <c s="6" r="D44" t="n">
        <v>4672</v>
      </c>
    </row>
    <row spans="1:4" r="45">
      <c s="4" r="A45" t="s">
        <v>302</v>
      </c>
    </row>
    <row spans="1:4" r="46">
      <c s="3" r="A46" t="s">
        <v>286</v>
      </c>
    </row>
    <row spans="1:4" r="47">
      <c s="4" r="A47" t="s">
        <v>287</v>
      </c>
      <c s="6" r="C47" t="n">
        <v>26229</v>
      </c>
      <c s="6" r="D47" t="n">
        <v>30580</v>
      </c>
    </row>
    <row spans="1:4" r="48">
      <c s="3" r="A48" t="s">
        <v>290</v>
      </c>
    </row>
    <row spans="1:4" r="49">
      <c s="4" r="A49" t="s">
        <v>291</v>
      </c>
      <c s="4" r="B49" t="s">
        <v>66</v>
      </c>
      <c s="6" r="C49" t="n">
        <v>0</v>
      </c>
      <c s="6" r="D49" t="n">
        <v>0</v>
      </c>
    </row>
    <row spans="1:4" r="50">
      <c s="3" r="A50" t="s">
        <v>294</v>
      </c>
    </row>
    <row spans="1:4" r="51">
      <c s="4" r="A51" t="s">
        <v>32</v>
      </c>
      <c s="7" r="C51" t="n">
        <v>26229</v>
      </c>
      <c s="7" r="D51" t="n">
        <v>30580</v>
      </c>
    </row>
    <row spans="1:4" r="52">
      <c r="A52" t="n"/>
    </row>
    <row spans="1:4" r="53">
      <c s="4" r="A53" t="s">
        <v>66</v>
      </c>
      <c s="4" r="B53" t="s">
        <v>303</v>
      </c>
    </row>
  </sheetData>
  <mergeCells count="3">
    <mergeCell ref="A1:B1"/>
    <mergeCell ref="A52:C52"/>
    <mergeCell ref="B53:C5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6"/>
    <col customWidth="1" max="5" min="5" width="14"/>
    <col customWidth="1" max="6" min="6" width="4"/>
    <col customWidth="1" max="7" min="7" width="14"/>
  </cols>
  <sheetData>
    <row spans="1:7" r="1">
      <c s="1" r="A1" t="s">
        <v>304</v>
      </c>
      <c s="2" r="B1" t="s">
        <v>305</v>
      </c>
      <c s="2" r="C1" t="s">
        <v>306</v>
      </c>
      <c s="2" r="D1" t="s">
        <v>2</v>
      </c>
      <c s="2" r="E1" t="s">
        <v>64</v>
      </c>
      <c s="2" r="F1" t="s">
        <v>66</v>
      </c>
      <c s="2" r="G1" t="s">
        <v>26</v>
      </c>
    </row>
    <row spans="1:7" r="2">
      <c s="3" r="A2" t="s">
        <v>307</v>
      </c>
      <c r="E2" t="n"/>
    </row>
    <row spans="1:7" r="3">
      <c s="4" r="A3" t="s">
        <v>308</v>
      </c>
      <c s="7" r="D3" t="n">
        <v>0</v>
      </c>
      <c s="7" r="E3" t="n">
        <v>200000000</v>
      </c>
    </row>
    <row spans="1:7" r="4">
      <c s="4" r="A4" t="s">
        <v>309</v>
      </c>
      <c r="E4" t="n"/>
    </row>
    <row spans="1:7" r="5">
      <c s="3" r="A5" t="s">
        <v>307</v>
      </c>
      <c r="E5" t="n"/>
    </row>
    <row spans="1:7" r="6">
      <c s="4" r="A6" t="s">
        <v>310</v>
      </c>
      <c s="7" r="D6" t="n">
        <v>750000000</v>
      </c>
      <c r="E6" t="n"/>
    </row>
    <row spans="1:7" r="7">
      <c s="4" r="A7" t="s">
        <v>311</v>
      </c>
      <c s="4" r="D7" t="s">
        <v>312</v>
      </c>
      <c r="E7" t="n"/>
    </row>
    <row spans="1:7" r="8">
      <c s="4" r="A8" t="s">
        <v>308</v>
      </c>
      <c s="7" r="C8" t="n">
        <v>200000000</v>
      </c>
      <c r="E8" t="n"/>
    </row>
    <row spans="1:7" r="9">
      <c s="4" r="A9" t="s">
        <v>313</v>
      </c>
      <c s="4" r="D9" t="s">
        <v>314</v>
      </c>
      <c r="E9" t="n"/>
    </row>
    <row spans="1:7" r="10">
      <c s="4" r="A10" t="s">
        <v>315</v>
      </c>
      <c s="7" r="B10" t="n">
        <v>25000000</v>
      </c>
      <c r="E10" t="n"/>
    </row>
    <row spans="1:7" r="11">
      <c s="4" r="A11" t="s">
        <v>316</v>
      </c>
      <c s="7" r="D11" t="n">
        <v>175000000</v>
      </c>
      <c r="E11" t="n"/>
      <c s="7" r="G11" t="n">
        <v>175000000</v>
      </c>
    </row>
    <row spans="1:7" r="12">
      <c s="4" r="A12" t="s">
        <v>317</v>
      </c>
      <c r="E12" t="n"/>
    </row>
    <row spans="1:7" r="13">
      <c s="3" r="A13" t="s">
        <v>307</v>
      </c>
      <c r="E13" t="n"/>
    </row>
    <row spans="1:7" r="14">
      <c s="4" r="A14" t="s">
        <v>310</v>
      </c>
      <c s="6" r="D14" t="n">
        <v>100000000</v>
      </c>
      <c r="E14" t="n"/>
    </row>
    <row spans="1:7" r="15">
      <c s="4" r="A15" t="s">
        <v>316</v>
      </c>
      <c s="7" r="D15" t="n">
        <v>0</v>
      </c>
      <c r="E15" t="n"/>
      <c s="7" r="G15" t="n">
        <v>0</v>
      </c>
    </row>
    <row spans="1:7" r="16">
      <c r="A16" t="n"/>
    </row>
    <row spans="1:7" r="17">
      <c s="4" r="A17" t="s">
        <v>66</v>
      </c>
      <c s="4" r="B17" t="s">
        <v>92</v>
      </c>
    </row>
  </sheetData>
  <mergeCells count="16">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G16"/>
    <mergeCell ref="B17:G1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6"/>
    <col customWidth="1" max="5" min="5" width="21"/>
    <col customWidth="1" max="6" min="6" width="21"/>
    <col customWidth="1" max="7" min="7" width="4"/>
    <col customWidth="1" max="8" min="8" width="36"/>
  </cols>
  <sheetData>
    <row spans="1:8" r="1">
      <c s="1" r="A1" t="s">
        <v>318</v>
      </c>
      <c s="2" r="B1" t="s">
        <v>319</v>
      </c>
      <c s="2" r="C1" t="s">
        <v>320</v>
      </c>
      <c s="2" r="D1" t="s">
        <v>321</v>
      </c>
      <c s="2" r="E1" t="s">
        <v>247</v>
      </c>
      <c s="2" r="F1" t="s">
        <v>322</v>
      </c>
      <c s="2" r="G1" t="s">
        <v>66</v>
      </c>
      <c s="2" r="H1" t="s">
        <v>321</v>
      </c>
    </row>
    <row spans="1:8" r="2">
      <c s="3" r="A2" t="s">
        <v>323</v>
      </c>
      <c r="F2" t="n"/>
    </row>
    <row spans="1:8" r="3">
      <c s="4" r="A3" t="s">
        <v>324</v>
      </c>
      <c s="6" r="D3" t="n">
        <v>2</v>
      </c>
      <c r="F3" t="n"/>
      <c s="6" r="H3" t="n">
        <v>2</v>
      </c>
    </row>
    <row spans="1:8" r="4">
      <c s="4" r="A4" t="s">
        <v>325</v>
      </c>
      <c s="7" r="E4" t="n">
        <v>0</v>
      </c>
      <c s="7" r="F4" t="n">
        <v>160000</v>
      </c>
    </row>
    <row spans="1:8" r="5">
      <c s="4" r="A5" t="s">
        <v>46</v>
      </c>
      <c s="7" r="D5" t="n">
        <v>370000</v>
      </c>
      <c s="7" r="E5" t="n">
        <v>370000</v>
      </c>
      <c r="F5" t="n"/>
      <c s="7" r="H5" t="n">
        <v>370000</v>
      </c>
    </row>
    <row spans="1:8" r="6">
      <c s="4" r="A6" t="s">
        <v>258</v>
      </c>
      <c r="F6" t="n"/>
    </row>
    <row spans="1:8" r="7">
      <c s="3" r="A7" t="s">
        <v>323</v>
      </c>
      <c r="F7" t="n"/>
    </row>
    <row spans="1:8" r="8">
      <c s="4" r="A8" t="s">
        <v>325</v>
      </c>
      <c s="7" r="C8" t="n">
        <v>160000</v>
      </c>
      <c r="F8" t="n"/>
    </row>
    <row spans="1:8" r="9">
      <c s="4" r="A9" t="s">
        <v>267</v>
      </c>
      <c r="F9" t="n"/>
    </row>
    <row spans="1:8" r="10">
      <c s="3" r="A10" t="s">
        <v>323</v>
      </c>
      <c r="F10" t="n"/>
    </row>
    <row spans="1:8" r="11">
      <c s="4" r="A11" t="s">
        <v>325</v>
      </c>
      <c s="7" r="B11" t="n">
        <v>395000</v>
      </c>
      <c r="F11" t="n"/>
    </row>
    <row spans="1:8" r="12">
      <c s="4" r="A12" t="s">
        <v>326</v>
      </c>
      <c r="F12" t="n"/>
    </row>
    <row spans="1:8" r="13">
      <c s="3" r="A13" t="s">
        <v>323</v>
      </c>
      <c r="F13" t="n"/>
    </row>
    <row spans="1:8" r="14">
      <c s="4" r="A14" t="s">
        <v>327</v>
      </c>
      <c s="4" r="E14" t="s">
        <v>328</v>
      </c>
      <c r="F14" t="n"/>
    </row>
    <row spans="1:8" r="15">
      <c s="4" r="A15" t="s">
        <v>329</v>
      </c>
      <c s="7" r="D15" t="n">
        <v>185000</v>
      </c>
      <c r="F15" t="n"/>
    </row>
    <row spans="1:8" r="16">
      <c s="4" r="A16" t="s">
        <v>46</v>
      </c>
      <c s="7" r="E16" t="n">
        <v>370000</v>
      </c>
      <c r="F16" t="n"/>
    </row>
    <row spans="1:8" r="17">
      <c s="4" r="A17" t="s">
        <v>330</v>
      </c>
      <c r="F17" t="n"/>
    </row>
    <row spans="1:8" r="18">
      <c s="3" r="A18" t="s">
        <v>323</v>
      </c>
      <c r="F18" t="n"/>
    </row>
    <row spans="1:8" r="19">
      <c s="4" r="A19" t="s">
        <v>325</v>
      </c>
      <c r="F19" t="n"/>
      <c s="6" r="H19" t="n">
        <v>160000</v>
      </c>
    </row>
    <row spans="1:8" r="20">
      <c s="4" r="A20" t="s">
        <v>331</v>
      </c>
      <c s="4" r="E20" t="s">
        <v>332</v>
      </c>
      <c r="F20" t="n"/>
    </row>
    <row spans="1:8" r="21">
      <c s="4" r="A21" t="s">
        <v>333</v>
      </c>
      <c r="F21" t="n"/>
    </row>
    <row spans="1:8" r="22">
      <c s="3" r="A22" t="s">
        <v>323</v>
      </c>
      <c r="F22" t="n"/>
    </row>
    <row spans="1:8" r="23">
      <c s="4" r="A23" t="s">
        <v>325</v>
      </c>
      <c r="F23" t="n"/>
      <c s="7" r="H23" t="n">
        <v>395000</v>
      </c>
    </row>
    <row spans="1:8" r="24">
      <c s="4" r="A24" t="s">
        <v>331</v>
      </c>
      <c s="4" r="E24" t="s">
        <v>334</v>
      </c>
      <c r="F24" t="n"/>
    </row>
    <row spans="1:8" r="25">
      <c r="A25" t="n"/>
    </row>
    <row spans="1:8" r="26">
      <c s="4" r="A26" t="s">
        <v>66</v>
      </c>
      <c s="4" r="B26" t="s">
        <v>92</v>
      </c>
    </row>
  </sheetData>
  <mergeCells count="25">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H25"/>
    <mergeCell ref="B26:H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335</v>
      </c>
      <c s="2" r="B1" t="s">
        <v>1</v>
      </c>
    </row>
    <row spans="1:3" r="2">
      <c s="2" r="B2" t="s">
        <v>2</v>
      </c>
      <c s="2" r="C2" t="s">
        <v>64</v>
      </c>
    </row>
    <row spans="1:3" r="3">
      <c s="3" r="A3" t="s">
        <v>336</v>
      </c>
    </row>
    <row spans="1:3" r="4">
      <c s="4" r="A4" t="s">
        <v>337</v>
      </c>
      <c s="7" r="B4" t="n">
        <v>32000</v>
      </c>
      <c s="7" r="C4" t="n">
        <v>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338</v>
      </c>
      <c s="2" r="B1" t="s">
        <v>1</v>
      </c>
    </row>
    <row spans="1:3" r="2">
      <c s="2" r="B2" t="s">
        <v>2</v>
      </c>
      <c s="2" r="C2" t="s">
        <v>64</v>
      </c>
    </row>
    <row spans="1:3" r="3">
      <c s="3" r="A3" t="s">
        <v>339</v>
      </c>
    </row>
    <row spans="1:3" r="4">
      <c s="4" r="A4" t="s">
        <v>282</v>
      </c>
      <c s="7" r="B4" t="n">
        <v>6169</v>
      </c>
    </row>
    <row spans="1:3" r="5">
      <c s="6" r="A5" t="n">
        <v>2017</v>
      </c>
      <c s="6" r="B5" t="n">
        <v>8229</v>
      </c>
    </row>
    <row spans="1:3" r="6">
      <c s="6" r="A6" t="n">
        <v>2018</v>
      </c>
      <c s="6" r="B6" t="n">
        <v>8186</v>
      </c>
    </row>
    <row spans="1:3" r="7">
      <c s="6" r="A7" t="n">
        <v>2019</v>
      </c>
      <c s="6" r="B7" t="n">
        <v>8186</v>
      </c>
    </row>
    <row spans="1:3" r="8">
      <c s="6" r="A8" t="n">
        <v>2020</v>
      </c>
      <c s="6" r="B8" t="n">
        <v>8186</v>
      </c>
    </row>
    <row spans="1:3" r="9">
      <c s="4" r="A9" t="s">
        <v>283</v>
      </c>
      <c s="6" r="B9" t="n">
        <v>35588</v>
      </c>
    </row>
    <row spans="1:3" r="10">
      <c s="4" r="A10" t="s">
        <v>284</v>
      </c>
      <c s="6" r="B10" t="n">
        <v>74544</v>
      </c>
    </row>
    <row spans="1:3" r="11">
      <c s="3" r="A11" t="s">
        <v>340</v>
      </c>
    </row>
    <row spans="1:3" r="12">
      <c s="4" r="A12" t="s">
        <v>341</v>
      </c>
      <c s="7" r="B12" t="n">
        <v>2200</v>
      </c>
      <c s="7" r="C12" t="n">
        <v>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42</v>
      </c>
      <c s="2" r="B1" t="s">
        <v>343</v>
      </c>
      <c s="2" r="C1" t="s">
        <v>344</v>
      </c>
      <c s="2" r="D1" t="s">
        <v>345</v>
      </c>
      <c s="2" r="E1" t="s">
        <v>346</v>
      </c>
      <c s="2" r="F1" t="s">
        <v>347</v>
      </c>
      <c s="2" r="G1" t="s">
        <v>348</v>
      </c>
      <c s="2" r="H1" t="s">
        <v>2</v>
      </c>
      <c s="2" r="I1" t="s">
        <v>64</v>
      </c>
    </row>
    <row spans="1:9" r="2">
      <c s="3" r="A2" t="s">
        <v>349</v>
      </c>
    </row>
    <row spans="1:9" r="3">
      <c s="4" r="A3" t="s">
        <v>350</v>
      </c>
      <c s="9" r="C3" t="n">
        <v>0.32</v>
      </c>
      <c s="9" r="D3" t="n">
        <v>0.3075</v>
      </c>
      <c s="9" r="E3" t="n">
        <v>0.2925</v>
      </c>
      <c s="9" r="F3" t="n">
        <v>0.2775</v>
      </c>
      <c s="9" r="G3" t="n">
        <v>0.266</v>
      </c>
      <c s="9" r="H3" t="n">
        <v>0.34</v>
      </c>
      <c s="9" r="I3" t="n">
        <v>0.2775</v>
      </c>
    </row>
    <row spans="1:9" r="4">
      <c s="4" r="A4" t="s">
        <v>351</v>
      </c>
      <c s="7" r="C4" t="n">
        <v>22711</v>
      </c>
      <c s="7" r="D4" t="n">
        <v>20164</v>
      </c>
      <c s="7" r="E4" t="n">
        <v>18456</v>
      </c>
      <c s="7" r="F4" t="n">
        <v>17266</v>
      </c>
      <c s="7" r="G4" t="n">
        <v>15829</v>
      </c>
      <c s="7" r="H4" t="n">
        <v>25608</v>
      </c>
      <c s="7" r="I4" t="n">
        <v>17266</v>
      </c>
    </row>
    <row spans="1:9" r="5">
      <c s="4" r="A5" t="s">
        <v>352</v>
      </c>
    </row>
    <row spans="1:9" r="6">
      <c s="3" r="A6" t="s">
        <v>349</v>
      </c>
    </row>
    <row spans="1:9" r="7">
      <c s="4" r="A7" t="s">
        <v>351</v>
      </c>
      <c s="6" r="H7" t="n">
        <v>3150</v>
      </c>
      <c s="6" r="I7" t="n">
        <v>755</v>
      </c>
    </row>
    <row spans="1:9" r="8">
      <c s="4" r="A8" t="s">
        <v>24</v>
      </c>
    </row>
    <row spans="1:9" r="9">
      <c s="3" r="A9" t="s">
        <v>349</v>
      </c>
    </row>
    <row spans="1:9" r="10">
      <c s="4" r="A10" t="s">
        <v>351</v>
      </c>
      <c s="6" r="H10" t="n">
        <v>512</v>
      </c>
      <c s="6" r="I10" t="n">
        <v>345</v>
      </c>
    </row>
    <row spans="1:9" r="11">
      <c s="4" r="A11" t="s">
        <v>353</v>
      </c>
    </row>
    <row spans="1:9" r="12">
      <c s="3" r="A12" t="s">
        <v>349</v>
      </c>
    </row>
    <row spans="1:9" r="13">
      <c s="4" r="A13" t="s">
        <v>351</v>
      </c>
      <c s="6" r="H13" t="n">
        <v>2638</v>
      </c>
      <c s="6" r="I13" t="n">
        <v>410</v>
      </c>
    </row>
    <row spans="1:9" r="14">
      <c s="4" r="A14" t="s">
        <v>354</v>
      </c>
    </row>
    <row spans="1:9" r="15">
      <c s="3" r="A15" t="s">
        <v>349</v>
      </c>
    </row>
    <row spans="1:9" r="16">
      <c s="4" r="A16" t="s">
        <v>351</v>
      </c>
      <c s="6" r="H16" t="n">
        <v>22453</v>
      </c>
      <c s="6" r="I16" t="n">
        <v>16508</v>
      </c>
    </row>
    <row spans="1:9" r="17">
      <c s="4" r="A17" t="s">
        <v>21</v>
      </c>
    </row>
    <row spans="1:9" r="18">
      <c s="3" r="A18" t="s">
        <v>349</v>
      </c>
    </row>
    <row spans="1:9" r="19">
      <c s="4" r="A19" t="s">
        <v>351</v>
      </c>
      <c s="6" r="H19" t="n">
        <v>7310</v>
      </c>
      <c s="6" r="I19" t="n">
        <v>4787</v>
      </c>
    </row>
    <row spans="1:9" r="20">
      <c s="4" r="A20" t="s">
        <v>103</v>
      </c>
    </row>
    <row spans="1:9" r="21">
      <c s="3" r="A21" t="s">
        <v>349</v>
      </c>
    </row>
    <row spans="1:9" r="22">
      <c s="4" r="A22" t="s">
        <v>351</v>
      </c>
      <c s="6" r="H22" t="n">
        <v>5355</v>
      </c>
      <c s="6" r="I22" t="n">
        <v>3732</v>
      </c>
    </row>
    <row spans="1:9" r="23">
      <c s="4" r="A23" t="s">
        <v>23</v>
      </c>
    </row>
    <row spans="1:9" r="24">
      <c s="3" r="A24" t="s">
        <v>349</v>
      </c>
    </row>
    <row spans="1:9" r="25">
      <c s="4" r="A25" t="s">
        <v>351</v>
      </c>
      <c s="6" r="H25" t="n">
        <v>9788</v>
      </c>
      <c s="6" r="I25" t="n">
        <v>7989</v>
      </c>
    </row>
    <row spans="1:9" r="26">
      <c s="4" r="A26" t="s">
        <v>355</v>
      </c>
    </row>
    <row spans="1:9" r="27">
      <c s="3" r="A27" t="s">
        <v>349</v>
      </c>
    </row>
    <row spans="1:9" r="28">
      <c s="4" r="A28" t="s">
        <v>351</v>
      </c>
      <c s="7" r="H28" t="n">
        <v>5</v>
      </c>
      <c s="7" r="I28" t="n">
        <v>3</v>
      </c>
    </row>
    <row spans="1:9" r="29">
      <c s="4" r="A29" t="s">
        <v>356</v>
      </c>
    </row>
    <row spans="1:9" r="30">
      <c s="3" r="A30" t="s">
        <v>349</v>
      </c>
    </row>
    <row spans="1:9" r="31">
      <c s="4" r="A31" t="s">
        <v>350</v>
      </c>
      <c s="9" r="B31" t="n">
        <v>0.34</v>
      </c>
    </row>
    <row spans="1:9" r="32">
      <c s="4" r="A32" t="s">
        <v>351</v>
      </c>
      <c s="7" r="B32" t="n">
        <v>256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7</v>
      </c>
      <c s="2" r="B1" t="s">
        <v>1</v>
      </c>
    </row>
    <row spans="1:3" r="2">
      <c s="2" r="B2" t="s">
        <v>2</v>
      </c>
      <c s="2" r="C2" t="s">
        <v>64</v>
      </c>
    </row>
    <row spans="1:3" r="3">
      <c s="3" r="A3" t="s">
        <v>358</v>
      </c>
    </row>
    <row spans="1:3" r="4">
      <c s="4" r="A4" t="s">
        <v>359</v>
      </c>
      <c s="7" r="B4" t="n">
        <v>22965</v>
      </c>
      <c s="7" r="C4" t="n">
        <v>16853</v>
      </c>
    </row>
    <row spans="1:3" r="5">
      <c s="4" r="A5" t="s">
        <v>360</v>
      </c>
      <c s="6" r="B5" t="n">
        <v>2638</v>
      </c>
      <c s="6" r="C5" t="n">
        <v>410</v>
      </c>
    </row>
    <row spans="1:3" r="6">
      <c s="4" r="A6" t="s">
        <v>361</v>
      </c>
      <c s="6" r="B6" t="n">
        <v>5</v>
      </c>
      <c s="6" r="C6" t="n">
        <v>3</v>
      </c>
    </row>
    <row spans="1:3" r="7">
      <c s="4" r="A7" t="s">
        <v>362</v>
      </c>
      <c s="6" r="B7" t="n">
        <v>25608</v>
      </c>
      <c s="6" r="C7" t="n">
        <v>17266</v>
      </c>
    </row>
    <row spans="1:3" r="8">
      <c s="4" r="A8" t="s">
        <v>363</v>
      </c>
      <c s="6" r="B8" t="n">
        <v>17690</v>
      </c>
      <c s="6" r="C8" t="n">
        <v>4855</v>
      </c>
    </row>
    <row spans="1:3" r="9">
      <c s="4" r="A9" t="s">
        <v>364</v>
      </c>
      <c s="7" r="B9" t="n">
        <v>43298</v>
      </c>
      <c s="7" r="C9" t="n">
        <v>22121</v>
      </c>
    </row>
    <row spans="1:3" r="10">
      <c s="3" r="A10" t="s">
        <v>85</v>
      </c>
    </row>
    <row spans="1:3" r="11">
      <c s="4" r="A11" t="s">
        <v>365</v>
      </c>
      <c s="6" r="B11" t="n">
        <v>36520</v>
      </c>
      <c s="6" r="C11" t="n">
        <v>29426</v>
      </c>
    </row>
    <row spans="1:3" r="12">
      <c s="4" r="A12" t="s">
        <v>366</v>
      </c>
      <c s="8" r="B12" t="n">
        <v>0.61</v>
      </c>
      <c s="8" r="C12" t="n">
        <v>0.37</v>
      </c>
    </row>
    <row spans="1:3" r="13">
      <c s="4" r="A13" t="s">
        <v>24</v>
      </c>
    </row>
    <row spans="1:3" r="14">
      <c s="3" r="A14" t="s">
        <v>358</v>
      </c>
    </row>
    <row spans="1:3" r="15">
      <c s="4" r="A15" t="s">
        <v>359</v>
      </c>
      <c s="7" r="B15" t="n">
        <v>512</v>
      </c>
      <c s="7" r="C15" t="n">
        <v>345</v>
      </c>
    </row>
    <row spans="1:3" r="16">
      <c s="4" r="A16" t="s">
        <v>360</v>
      </c>
      <c s="6" r="B16" t="n">
        <v>2638</v>
      </c>
      <c s="6" r="C16" t="n">
        <v>410</v>
      </c>
    </row>
    <row spans="1:3" r="17">
      <c s="4" r="A17" t="s">
        <v>362</v>
      </c>
      <c s="6" r="B17" t="n">
        <v>3150</v>
      </c>
      <c s="6" r="C17" t="n">
        <v>755</v>
      </c>
    </row>
    <row spans="1:3" r="18">
      <c s="4" r="A18" t="s">
        <v>363</v>
      </c>
      <c s="6" r="B18" t="n">
        <v>354</v>
      </c>
      <c s="6" r="C18" t="n">
        <v>97</v>
      </c>
    </row>
    <row spans="1:3" r="19">
      <c s="4" r="A19" t="s">
        <v>364</v>
      </c>
      <c s="6" r="B19" t="n">
        <v>3504</v>
      </c>
      <c s="6" r="C19" t="n">
        <v>852</v>
      </c>
    </row>
    <row spans="1:3" r="20">
      <c s="4" r="A20" t="s">
        <v>367</v>
      </c>
    </row>
    <row spans="1:3" r="21">
      <c s="3" r="A21" t="s">
        <v>358</v>
      </c>
    </row>
    <row spans="1:3" r="22">
      <c s="4" r="A22" t="s">
        <v>359</v>
      </c>
      <c s="6" r="B22" t="n">
        <v>12665</v>
      </c>
      <c s="6" r="C22" t="n">
        <v>8519</v>
      </c>
    </row>
    <row spans="1:3" r="23">
      <c s="4" r="A23" t="s">
        <v>362</v>
      </c>
      <c s="6" r="B23" t="n">
        <v>12665</v>
      </c>
      <c s="6" r="C23" t="n">
        <v>8519</v>
      </c>
    </row>
    <row spans="1:3" r="24">
      <c s="4" r="A24" t="s">
        <v>363</v>
      </c>
      <c s="6" r="B24" t="n">
        <v>9692</v>
      </c>
      <c s="6" r="C24" t="n">
        <v>2404</v>
      </c>
    </row>
    <row spans="1:3" r="25">
      <c s="4" r="A25" t="s">
        <v>364</v>
      </c>
      <c s="7" r="B25" t="n">
        <v>22357</v>
      </c>
      <c s="7" r="C25" t="n">
        <v>10923</v>
      </c>
    </row>
    <row spans="1:3" r="26">
      <c s="3" r="A26" t="s">
        <v>85</v>
      </c>
    </row>
    <row spans="1:3" r="27">
      <c s="4" r="A27" t="s">
        <v>365</v>
      </c>
      <c s="6" r="B27" t="n">
        <v>36520</v>
      </c>
      <c s="6" r="C27" t="n">
        <v>29426</v>
      </c>
    </row>
    <row spans="1:3" r="28">
      <c s="4" r="A28" t="s">
        <v>366</v>
      </c>
      <c s="8" r="B28" t="n">
        <v>0.61</v>
      </c>
      <c s="8" r="C28" t="n">
        <v>0.37</v>
      </c>
    </row>
    <row spans="1:3" r="29">
      <c s="4" r="A29" t="s">
        <v>23</v>
      </c>
    </row>
    <row spans="1:3" r="30">
      <c s="3" r="A30" t="s">
        <v>358</v>
      </c>
    </row>
    <row spans="1:3" r="31">
      <c s="4" r="A31" t="s">
        <v>359</v>
      </c>
      <c s="7" r="B31" t="n">
        <v>9788</v>
      </c>
      <c s="7" r="C31" t="n">
        <v>7989</v>
      </c>
    </row>
    <row spans="1:3" r="32">
      <c s="4" r="A32" t="s">
        <v>362</v>
      </c>
      <c s="6" r="B32" t="n">
        <v>9788</v>
      </c>
      <c s="6" r="C32" t="n">
        <v>7989</v>
      </c>
    </row>
    <row spans="1:3" r="33">
      <c s="4" r="A33" t="s">
        <v>363</v>
      </c>
      <c s="6" r="B33" t="n">
        <v>7640</v>
      </c>
      <c s="6" r="C33" t="n">
        <v>2353</v>
      </c>
    </row>
    <row spans="1:3" r="34">
      <c s="4" r="A34" t="s">
        <v>364</v>
      </c>
      <c s="7" r="B34" t="n">
        <v>17428</v>
      </c>
      <c s="7" r="C34" t="n">
        <v>10342</v>
      </c>
    </row>
    <row spans="1:3" r="35">
      <c s="3" r="A35" t="s">
        <v>85</v>
      </c>
    </row>
    <row spans="1:3" r="36">
      <c s="4" r="A36" t="s">
        <v>365</v>
      </c>
      <c s="6" r="B36" t="n">
        <v>28790</v>
      </c>
      <c s="6" r="C36" t="n">
        <v>28790</v>
      </c>
    </row>
    <row spans="1:3" r="37">
      <c s="4" r="A37" t="s">
        <v>366</v>
      </c>
      <c s="8" r="B37" t="n">
        <v>0.61</v>
      </c>
      <c s="8" r="C37" t="n">
        <v>0.36</v>
      </c>
    </row>
    <row spans="1:3" r="38">
      <c s="4" r="A38" t="s">
        <v>368</v>
      </c>
    </row>
    <row spans="1:3" r="39">
      <c s="3" r="A39" t="s">
        <v>358</v>
      </c>
    </row>
    <row spans="1:3" r="40">
      <c s="4" r="A40" t="s">
        <v>361</v>
      </c>
      <c s="7" r="B40" t="n">
        <v>5</v>
      </c>
      <c s="7" r="C40" t="n">
        <v>3</v>
      </c>
    </row>
    <row spans="1:3" r="41">
      <c s="4" r="A41" t="s">
        <v>362</v>
      </c>
      <c s="6" r="B41" t="n">
        <v>5</v>
      </c>
      <c s="6" r="C41" t="n">
        <v>3</v>
      </c>
    </row>
    <row spans="1:3" r="42">
      <c s="4" r="A42" t="s">
        <v>363</v>
      </c>
      <c s="6" r="B42" t="n">
        <v>4</v>
      </c>
      <c s="6" r="C42" t="n">
        <v>1</v>
      </c>
    </row>
    <row spans="1:3" r="43">
      <c s="4" r="A43" t="s">
        <v>364</v>
      </c>
      <c s="7" r="B43" t="n">
        <v>9</v>
      </c>
      <c s="7" r="C43"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9</v>
      </c>
      <c s="2" r="B1" t="s">
        <v>1</v>
      </c>
    </row>
    <row spans="1:3" r="2">
      <c s="2" r="B2" t="s">
        <v>2</v>
      </c>
      <c s="2" r="C2" t="s">
        <v>64</v>
      </c>
    </row>
    <row spans="1:3" r="3">
      <c s="3" r="A3" t="s">
        <v>370</v>
      </c>
    </row>
    <row spans="1:3" r="4">
      <c s="4" r="A4" t="s">
        <v>371</v>
      </c>
      <c s="6" r="B4" t="n">
        <v>66651071</v>
      </c>
      <c s="6" r="C4" t="n">
        <v>58760288</v>
      </c>
    </row>
    <row spans="1:3" r="5">
      <c s="4" r="A5" t="s">
        <v>116</v>
      </c>
      <c s="6" r="B5" t="n">
        <v>5958</v>
      </c>
      <c s="6" r="C5" t="n">
        <v>4443</v>
      </c>
    </row>
    <row spans="1:3" r="6">
      <c s="4" r="A6" t="s">
        <v>372</v>
      </c>
      <c s="6" r="C6" t="n">
        <v>1947041</v>
      </c>
    </row>
    <row spans="1:3" r="7">
      <c s="4" r="A7" t="s">
        <v>373</v>
      </c>
      <c s="6" r="B7" t="n">
        <v>66657029</v>
      </c>
      <c s="6" r="C7" t="n">
        <v>60711772</v>
      </c>
    </row>
    <row spans="1:3" r="8">
      <c s="4" r="A8" t="s">
        <v>21</v>
      </c>
    </row>
    <row spans="1:3" r="9">
      <c s="3" r="A9" t="s">
        <v>370</v>
      </c>
    </row>
    <row spans="1:3" r="10">
      <c s="4" r="A10" t="s">
        <v>371</v>
      </c>
      <c s="6" r="B10" t="n">
        <v>21509651</v>
      </c>
      <c s="6" r="C10" t="n">
        <v>17255208</v>
      </c>
    </row>
    <row spans="1:3" r="11">
      <c s="4" r="A11" t="s">
        <v>116</v>
      </c>
      <c s="6" r="B11" t="n">
        <v>5958</v>
      </c>
      <c s="6" r="C11" t="n">
        <v>4443</v>
      </c>
    </row>
    <row spans="1:3" r="12">
      <c s="4" r="A12" t="s">
        <v>373</v>
      </c>
      <c s="6" r="B12" t="n">
        <v>21515609</v>
      </c>
      <c s="6" r="C12" t="n">
        <v>17259651</v>
      </c>
    </row>
    <row spans="1:3" r="13">
      <c s="4" r="A13" t="s">
        <v>103</v>
      </c>
    </row>
    <row spans="1:3" r="14">
      <c s="3" r="A14" t="s">
        <v>370</v>
      </c>
    </row>
    <row spans="1:3" r="15">
      <c s="4" r="A15" t="s">
        <v>371</v>
      </c>
      <c s="6" r="B15" t="n">
        <v>15018602</v>
      </c>
      <c s="6" r="C15" t="n">
        <v>11539989</v>
      </c>
    </row>
    <row spans="1:3" r="16">
      <c s="4" r="A16" t="s">
        <v>372</v>
      </c>
      <c s="6" r="C16" t="n">
        <v>1908100</v>
      </c>
    </row>
    <row spans="1:3" r="17">
      <c s="4" r="A17" t="s">
        <v>373</v>
      </c>
      <c s="6" r="B17" t="n">
        <v>15018602</v>
      </c>
      <c s="6" r="C17" t="n">
        <v>13448089</v>
      </c>
    </row>
    <row spans="1:3" r="18">
      <c s="4" r="A18" t="s">
        <v>23</v>
      </c>
    </row>
    <row spans="1:3" r="19">
      <c s="3" r="A19" t="s">
        <v>370</v>
      </c>
    </row>
    <row spans="1:3" r="20">
      <c s="4" r="A20" t="s">
        <v>371</v>
      </c>
      <c s="6" r="B20" t="n">
        <v>28789989</v>
      </c>
      <c s="6" r="C20" t="n">
        <v>28789989</v>
      </c>
    </row>
    <row spans="1:3" r="21">
      <c s="4" r="A21" t="s">
        <v>373</v>
      </c>
      <c s="6" r="B21" t="n">
        <v>28789989</v>
      </c>
      <c s="6" r="C21" t="n">
        <v>28789989</v>
      </c>
    </row>
    <row spans="1:3" r="22">
      <c s="4" r="A22" t="s">
        <v>24</v>
      </c>
    </row>
    <row spans="1:3" r="23">
      <c s="3" r="A23" t="s">
        <v>370</v>
      </c>
    </row>
    <row spans="1:3" r="24">
      <c s="4" r="A24" t="s">
        <v>371</v>
      </c>
      <c s="6" r="B24" t="n">
        <v>1332829</v>
      </c>
      <c s="6" r="C24" t="n">
        <v>1175102</v>
      </c>
    </row>
    <row spans="1:3" r="25">
      <c s="4" r="A25" t="s">
        <v>372</v>
      </c>
      <c s="6" r="C25" t="n">
        <v>38941</v>
      </c>
    </row>
    <row spans="1:3" r="26">
      <c s="4" r="A26" t="s">
        <v>373</v>
      </c>
      <c s="6" r="B26" t="n">
        <v>1332829</v>
      </c>
      <c s="6" r="C26" t="n">
        <v>12140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s="1" r="A1" t="s">
        <v>63</v>
      </c>
      <c s="2" r="C1" t="s">
        <v>1</v>
      </c>
    </row>
    <row spans="1:5" r="2">
      <c s="2" r="C2" t="s">
        <v>2</v>
      </c>
      <c s="2" r="D2" t="s">
        <v>64</v>
      </c>
    </row>
    <row spans="1:5" r="3">
      <c s="4" r="A3" t="s">
        <v>65</v>
      </c>
      <c s="7" r="C3" t="n">
        <v>78767</v>
      </c>
      <c s="7" r="D3" t="n">
        <v>41886</v>
      </c>
      <c s="4" r="E3" t="s">
        <v>66</v>
      </c>
    </row>
    <row spans="1:5" r="4">
      <c s="3" r="A4" t="s">
        <v>67</v>
      </c>
    </row>
    <row spans="1:5" r="5">
      <c s="4" r="A5" t="s">
        <v>68</v>
      </c>
      <c s="4" r="B5" t="s">
        <v>69</v>
      </c>
      <c s="6" r="C5" t="n">
        <v>19096</v>
      </c>
      <c s="6" r="D5" t="n">
        <v>22624</v>
      </c>
      <c s="4" r="E5" t="s">
        <v>66</v>
      </c>
    </row>
    <row spans="1:5" r="6">
      <c s="4" r="A6" t="s">
        <v>70</v>
      </c>
      <c s="4" r="B6" t="s">
        <v>71</v>
      </c>
      <c s="6" r="C6" t="n">
        <v>4161</v>
      </c>
      <c s="6" r="D6" t="n">
        <v>3652</v>
      </c>
      <c s="4" r="E6" t="s">
        <v>66</v>
      </c>
    </row>
    <row spans="1:5" r="7">
      <c s="4" r="A7" t="s">
        <v>72</v>
      </c>
      <c s="6" r="C7" t="n">
        <v>9388</v>
      </c>
      <c s="6" r="D7" t="n">
        <v>8310</v>
      </c>
      <c s="4" r="E7" t="s">
        <v>66</v>
      </c>
    </row>
    <row spans="1:5" r="8">
      <c s="4" r="A8" t="s">
        <v>73</v>
      </c>
      <c s="6" r="C8" t="n">
        <v>32645</v>
      </c>
      <c s="6" r="D8" t="n">
        <v>34586</v>
      </c>
      <c s="4" r="E8" t="s">
        <v>66</v>
      </c>
    </row>
    <row spans="1:5" r="9">
      <c s="4" r="A9" t="s">
        <v>74</v>
      </c>
      <c s="6" r="C9" t="n">
        <v>46122</v>
      </c>
      <c s="6" r="D9" t="n">
        <v>7300</v>
      </c>
      <c s="4" r="E9" t="s">
        <v>66</v>
      </c>
    </row>
    <row spans="1:5" r="10">
      <c s="4" r="A10" t="s">
        <v>75</v>
      </c>
      <c s="6" r="C10" t="n">
        <v>77</v>
      </c>
      <c s="6" r="D10" t="n">
        <v>111</v>
      </c>
      <c s="4" r="E10" t="s">
        <v>66</v>
      </c>
    </row>
    <row spans="1:5" r="11">
      <c s="4" r="A11" t="s">
        <v>76</v>
      </c>
      <c s="4" r="B11" t="s">
        <v>77</v>
      </c>
      <c s="6" r="C11" t="n">
        <v>-2659</v>
      </c>
      <c s="6" r="D11" t="n">
        <v>-601</v>
      </c>
      <c s="4" r="E11" t="s">
        <v>66</v>
      </c>
    </row>
    <row spans="1:5" r="12">
      <c s="4" r="A12" t="s">
        <v>78</v>
      </c>
      <c s="6" r="C12" t="n">
        <v>43540</v>
      </c>
      <c s="6" r="D12" t="n">
        <v>6810</v>
      </c>
      <c s="4" r="E12" t="s">
        <v>66</v>
      </c>
    </row>
    <row spans="1:5" r="13">
      <c s="4" r="A13" t="s">
        <v>79</v>
      </c>
      <c s="6" r="C13" t="n">
        <v>242</v>
      </c>
      <c s="6" r="D13" t="n">
        <v>-126</v>
      </c>
      <c s="4" r="E13" t="s">
        <v>66</v>
      </c>
    </row>
    <row spans="1:5" r="14">
      <c s="4" r="A14" t="s">
        <v>80</v>
      </c>
      <c s="6" r="C14" t="n">
        <v>43298</v>
      </c>
      <c s="6" r="D14" t="n">
        <v>6936</v>
      </c>
      <c s="4" r="E14" t="s">
        <v>66</v>
      </c>
    </row>
    <row spans="1:5" r="15">
      <c s="4" r="A15" t="s">
        <v>81</v>
      </c>
      <c s="6" r="C15" t="n">
        <v>0</v>
      </c>
      <c s="6" r="D15" t="n">
        <v>-15185</v>
      </c>
      <c s="4" r="E15" t="s">
        <v>66</v>
      </c>
    </row>
    <row spans="1:5" r="16">
      <c s="4" r="A16" t="s">
        <v>82</v>
      </c>
      <c s="6" r="C16" t="n">
        <v>43298</v>
      </c>
      <c s="6" r="D16" t="n">
        <v>22121</v>
      </c>
    </row>
    <row spans="1:5" r="17">
      <c s="4" r="A17" t="s">
        <v>83</v>
      </c>
      <c s="6" r="C17" t="n">
        <v>3504</v>
      </c>
      <c s="6" r="D17" t="n">
        <v>852</v>
      </c>
    </row>
    <row spans="1:5" r="18">
      <c s="4" r="A18" t="s">
        <v>84</v>
      </c>
      <c s="7" r="C18" t="n">
        <v>39794</v>
      </c>
      <c s="7" r="D18" t="n">
        <v>21269</v>
      </c>
    </row>
    <row spans="1:5" r="19">
      <c s="3" r="A19" t="s">
        <v>85</v>
      </c>
    </row>
    <row spans="1:5" r="20">
      <c s="4" r="A20" t="s">
        <v>86</v>
      </c>
      <c s="8" r="C20" t="n">
        <v>0.61</v>
      </c>
      <c s="8" r="D20" t="n">
        <v>0.37</v>
      </c>
    </row>
    <row spans="1:5" r="21">
      <c s="4" r="A21" t="s">
        <v>87</v>
      </c>
      <c s="8" r="C21" t="n">
        <v>0.61</v>
      </c>
      <c s="8" r="D21" t="n">
        <v>0.36</v>
      </c>
    </row>
    <row spans="1:5" r="22">
      <c s="3" r="A22" t="s">
        <v>88</v>
      </c>
    </row>
    <row spans="1:5" r="23">
      <c s="4" r="A23" t="s">
        <v>89</v>
      </c>
      <c s="6" r="C23" t="n">
        <v>36520</v>
      </c>
      <c s="6" r="D23" t="n">
        <v>29426</v>
      </c>
    </row>
    <row spans="1:5" r="24">
      <c s="4" r="A24" t="s">
        <v>90</v>
      </c>
      <c s="6" r="C24" t="n">
        <v>28790</v>
      </c>
      <c s="6" r="D24" t="n">
        <v>28790</v>
      </c>
    </row>
    <row spans="1:5" r="25">
      <c s="4" r="A25" t="s">
        <v>91</v>
      </c>
      <c s="9" r="C25" t="n">
        <v>0.34</v>
      </c>
      <c s="9" r="D25" t="n">
        <v>0.2775</v>
      </c>
    </row>
    <row spans="1:5" r="26">
      <c r="A26" t="n"/>
    </row>
    <row spans="1:5" r="27">
      <c s="4" r="A27" t="s">
        <v>66</v>
      </c>
      <c s="4" r="B27" t="s">
        <v>92</v>
      </c>
    </row>
    <row spans="1:5" r="28">
      <c s="4" r="A28" t="s">
        <v>69</v>
      </c>
      <c s="4" r="B28" t="s">
        <v>93</v>
      </c>
    </row>
    <row spans="1:5" r="29">
      <c s="4" r="A29" t="s">
        <v>71</v>
      </c>
      <c s="4" r="B29" t="s">
        <v>94</v>
      </c>
    </row>
    <row spans="1:5" r="30">
      <c s="4" r="A30" t="s">
        <v>77</v>
      </c>
      <c s="4" r="B30" t="s">
        <v>95</v>
      </c>
    </row>
  </sheetData>
  <mergeCells count="8">
    <mergeCell ref="A1:B2"/>
    <mergeCell ref="C1:E1"/>
    <mergeCell ref="D2:E2"/>
    <mergeCell ref="A26:D26"/>
    <mergeCell ref="B27:D27"/>
    <mergeCell ref="B28:D28"/>
    <mergeCell ref="B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374</v>
      </c>
      <c s="2" r="B1" t="s">
        <v>375</v>
      </c>
      <c s="2" r="C1" t="s">
        <v>2</v>
      </c>
      <c s="2" r="D1" t="s">
        <v>64</v>
      </c>
    </row>
    <row spans="1:5" r="2">
      <c s="3" r="A2" t="s">
        <v>376</v>
      </c>
    </row>
    <row spans="1:5" r="3">
      <c s="4" r="A3" t="s">
        <v>29</v>
      </c>
      <c s="7" r="C3" t="n">
        <v>-2834</v>
      </c>
      <c s="7" r="D3" t="n">
        <v>-7662</v>
      </c>
    </row>
    <row spans="1:5" r="4">
      <c s="4" r="A4" t="s">
        <v>30</v>
      </c>
      <c s="6" r="C4" t="n">
        <v>-199</v>
      </c>
      <c s="6" r="D4" t="n">
        <v>-172</v>
      </c>
    </row>
    <row spans="1:5" r="5">
      <c s="3" r="A5" t="s">
        <v>377</v>
      </c>
    </row>
    <row spans="1:5" r="6">
      <c s="4" r="A6" t="s">
        <v>39</v>
      </c>
      <c s="6" r="C6" t="n">
        <v>412</v>
      </c>
      <c s="6" r="D6" t="n">
        <v>-275</v>
      </c>
    </row>
    <row spans="1:5" r="7">
      <c s="4" r="A7" t="s">
        <v>40</v>
      </c>
      <c s="6" r="C7" t="n">
        <v>139</v>
      </c>
      <c s="6" r="D7" t="n">
        <v>271</v>
      </c>
    </row>
    <row spans="1:5" r="8">
      <c s="4" r="A8" t="s">
        <v>41</v>
      </c>
      <c s="6" r="C8" t="n">
        <v>180</v>
      </c>
      <c s="6" r="D8" t="n">
        <v>285</v>
      </c>
    </row>
    <row spans="1:5" r="9">
      <c s="4" r="A9" t="s">
        <v>42</v>
      </c>
      <c s="6" r="C9" t="n">
        <v>-6</v>
      </c>
      <c s="6" r="D9" t="n">
        <v>-224</v>
      </c>
    </row>
    <row spans="1:5" r="10">
      <c s="4" r="A10" t="s">
        <v>43</v>
      </c>
      <c s="6" r="C10" t="n">
        <v>322</v>
      </c>
      <c s="6" r="D10" t="n">
        <v>22</v>
      </c>
    </row>
    <row spans="1:5" r="11">
      <c s="4" r="A11" t="s">
        <v>125</v>
      </c>
      <c s="6" r="C11" t="n">
        <v>-1986</v>
      </c>
      <c s="6" r="D11" t="n">
        <v>-7755</v>
      </c>
      <c s="4" r="E11" t="s">
        <v>66</v>
      </c>
    </row>
    <row spans="1:5" r="12">
      <c s="3" r="A12" t="s">
        <v>378</v>
      </c>
    </row>
    <row spans="1:5" r="13">
      <c s="4" r="A13" t="s">
        <v>379</v>
      </c>
      <c s="6" r="C13" t="n">
        <v>0</v>
      </c>
      <c s="6" r="D13" t="n">
        <v>22738</v>
      </c>
      <c s="4" r="E13" t="s">
        <v>66</v>
      </c>
    </row>
    <row spans="1:5" r="14">
      <c s="3" r="A14" t="s">
        <v>380</v>
      </c>
    </row>
    <row spans="1:5" r="15">
      <c s="4" r="A15" t="s">
        <v>381</v>
      </c>
      <c s="6" r="C15" t="n">
        <v>2502</v>
      </c>
      <c s="6" r="D15" t="n">
        <v>172</v>
      </c>
      <c s="4" r="E15" t="s">
        <v>69</v>
      </c>
    </row>
    <row spans="1:5" r="16">
      <c s="4" r="A16" t="s">
        <v>382</v>
      </c>
      <c s="6" r="C16" t="n">
        <v>0</v>
      </c>
      <c s="6" r="D16" t="n">
        <v>0</v>
      </c>
      <c s="4" r="E16" t="s">
        <v>69</v>
      </c>
    </row>
    <row spans="1:5" r="17">
      <c s="3" r="A17" t="s">
        <v>383</v>
      </c>
    </row>
    <row spans="1:5" r="18">
      <c s="4" r="A18" t="s">
        <v>384</v>
      </c>
      <c s="6" r="C18" t="n">
        <v>0</v>
      </c>
      <c s="6" r="D18" t="n">
        <v>296109</v>
      </c>
      <c s="4" r="E18" t="s">
        <v>66</v>
      </c>
    </row>
    <row spans="1:5" r="19">
      <c s="4" r="A19" t="s">
        <v>385</v>
      </c>
      <c s="6" r="C19" t="n">
        <v>0</v>
      </c>
      <c s="6" r="D19" t="n">
        <v>275111</v>
      </c>
      <c s="4" r="E19" t="s">
        <v>66</v>
      </c>
    </row>
    <row spans="1:5" r="20">
      <c s="4" r="A20" t="s">
        <v>113</v>
      </c>
      <c s="6" r="C20" t="n">
        <v>7390</v>
      </c>
      <c s="7" r="D20" t="n">
        <v>4839</v>
      </c>
    </row>
    <row spans="1:5" r="21">
      <c s="4" r="A21" t="s">
        <v>386</v>
      </c>
      <c s="6" r="D21" t="n">
        <v>1947041</v>
      </c>
    </row>
    <row spans="1:5" r="22">
      <c s="4" r="A22" t="s">
        <v>24</v>
      </c>
    </row>
    <row spans="1:5" r="23">
      <c s="3" r="A23" t="s">
        <v>383</v>
      </c>
    </row>
    <row spans="1:5" r="24">
      <c s="4" r="A24" t="s">
        <v>113</v>
      </c>
      <c s="6" r="C24" t="n">
        <v>218</v>
      </c>
      <c s="7" r="D24" t="n">
        <v>136</v>
      </c>
    </row>
    <row spans="1:5" r="25">
      <c s="4" r="A25" t="s">
        <v>386</v>
      </c>
      <c s="6" r="D25" t="n">
        <v>38941</v>
      </c>
    </row>
    <row spans="1:5" r="26">
      <c s="4" r="A26" t="s">
        <v>103</v>
      </c>
    </row>
    <row spans="1:5" r="27">
      <c s="3" r="A27" t="s">
        <v>383</v>
      </c>
    </row>
    <row spans="1:5" r="28">
      <c s="4" r="A28" t="s">
        <v>113</v>
      </c>
      <c s="6" r="C28" t="n">
        <v>2459</v>
      </c>
      <c s="7" r="D28" t="n">
        <v>1497</v>
      </c>
    </row>
    <row spans="1:5" r="29">
      <c s="4" r="A29" t="s">
        <v>386</v>
      </c>
      <c s="6" r="D29" t="n">
        <v>1908100</v>
      </c>
    </row>
    <row spans="1:5" r="30">
      <c s="4" r="A30" t="s">
        <v>257</v>
      </c>
    </row>
    <row spans="1:5" r="31">
      <c s="3" r="A31" t="s">
        <v>378</v>
      </c>
    </row>
    <row spans="1:5" r="32">
      <c s="4" r="A32" t="s">
        <v>387</v>
      </c>
      <c s="7" r="D32" t="n">
        <v>21268</v>
      </c>
    </row>
    <row spans="1:5" r="33">
      <c s="4" r="A33" t="s">
        <v>388</v>
      </c>
      <c s="6" r="D33" t="n">
        <v>-1470</v>
      </c>
    </row>
    <row spans="1:5" r="34">
      <c s="4" r="A34" t="s">
        <v>379</v>
      </c>
      <c s="6" r="D34" t="n">
        <v>22738</v>
      </c>
    </row>
    <row spans="1:5" r="35">
      <c s="3" r="A35" t="s">
        <v>383</v>
      </c>
    </row>
    <row spans="1:5" r="36">
      <c s="4" r="A36" t="s">
        <v>113</v>
      </c>
      <c s="7" r="C36" t="n">
        <v>7400</v>
      </c>
    </row>
    <row spans="1:5" r="37">
      <c s="4" r="A37" t="s">
        <v>258</v>
      </c>
    </row>
    <row spans="1:5" r="38">
      <c s="3" r="A38" t="s">
        <v>383</v>
      </c>
    </row>
    <row spans="1:5" r="39">
      <c s="4" r="A39" t="s">
        <v>384</v>
      </c>
      <c s="6" r="D39" t="n">
        <v>296100</v>
      </c>
    </row>
    <row spans="1:5" r="40">
      <c s="4" r="A40" t="s">
        <v>389</v>
      </c>
      <c s="6" r="D40" t="n">
        <v>571200</v>
      </c>
    </row>
    <row spans="1:5" r="41">
      <c s="4" r="A41" t="s">
        <v>385</v>
      </c>
      <c s="6" r="D41" t="n">
        <v>275100</v>
      </c>
    </row>
    <row spans="1:5" r="42">
      <c s="4" r="A42" t="s">
        <v>113</v>
      </c>
      <c s="6" r="D42" t="n">
        <v>4800</v>
      </c>
    </row>
    <row spans="1:5" r="43">
      <c s="4" r="A43" t="s">
        <v>263</v>
      </c>
      <c s="7" r="B43" t="n">
        <v>100000</v>
      </c>
      <c s="7" r="D43" t="n">
        <v>100000</v>
      </c>
    </row>
    <row spans="1:5" r="44">
      <c s="4" r="A44" t="s">
        <v>266</v>
      </c>
    </row>
    <row spans="1:5" r="45">
      <c s="3" r="A45" t="s">
        <v>383</v>
      </c>
    </row>
    <row spans="1:5" r="46">
      <c s="4" r="A46" t="s">
        <v>386</v>
      </c>
      <c s="6" r="B46" t="n">
        <v>38941</v>
      </c>
      <c s="6" r="D46" t="n">
        <v>38941</v>
      </c>
    </row>
    <row spans="1:5" r="47">
      <c s="4" r="A47" t="s">
        <v>265</v>
      </c>
    </row>
    <row spans="1:5" r="48">
      <c s="3" r="A48" t="s">
        <v>383</v>
      </c>
    </row>
    <row spans="1:5" r="49">
      <c s="4" r="A49" t="s">
        <v>386</v>
      </c>
      <c s="6" r="B49" t="n">
        <v>1908100</v>
      </c>
      <c s="6" r="D49" t="n">
        <v>1908100</v>
      </c>
    </row>
    <row spans="1:5" r="50">
      <c r="A50" t="n"/>
    </row>
    <row spans="1:5" r="51">
      <c s="4" r="A51" t="s">
        <v>66</v>
      </c>
      <c s="4" r="B51" t="s">
        <v>92</v>
      </c>
    </row>
    <row spans="1:5" r="52">
      <c s="4" r="A52" t="s">
        <v>69</v>
      </c>
      <c s="4" r="B52" t="s">
        <v>390</v>
      </c>
    </row>
  </sheetData>
  <mergeCells count="4">
    <mergeCell ref="D1:E1"/>
    <mergeCell ref="A50:E50"/>
    <mergeCell ref="B51:E51"/>
    <mergeCell ref="B52:E5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96</v>
      </c>
      <c s="2" r="B1" t="s">
        <v>1</v>
      </c>
    </row>
    <row spans="1:3" r="2">
      <c s="2" r="B2" t="s">
        <v>2</v>
      </c>
      <c s="2" r="C2" t="s">
        <v>64</v>
      </c>
    </row>
    <row spans="1:3" r="3">
      <c s="3" r="A3" t="s">
        <v>97</v>
      </c>
    </row>
    <row spans="1:3" r="4">
      <c s="4" r="A4" t="s">
        <v>98</v>
      </c>
      <c s="7" r="B4" t="n">
        <v>9910</v>
      </c>
      <c s="7" r="C4" t="n">
        <v>8906</v>
      </c>
    </row>
    <row spans="1:3" r="5">
      <c s="4" r="A5" t="s">
        <v>99</v>
      </c>
      <c s="6" r="B5" t="n">
        <v>2858</v>
      </c>
      <c s="6" r="C5" t="n">
        <v>2599</v>
      </c>
    </row>
    <row spans="1:3" r="6">
      <c s="4" r="A6" t="s">
        <v>100</v>
      </c>
      <c s="7" r="B6" t="n">
        <v>1566</v>
      </c>
      <c s="7" r="C6" t="n">
        <v>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5"/>
    <col customWidth="1" max="5" min="5" width="34"/>
    <col customWidth="1" max="6" min="6" width="40"/>
    <col customWidth="1" max="7" min="7" width="32"/>
    <col customWidth="1" max="8" min="8" width="24"/>
  </cols>
  <sheetData>
    <row spans="1:8" r="1">
      <c s="1" r="A1" t="s">
        <v>101</v>
      </c>
      <c s="2" r="B1" t="s">
        <v>102</v>
      </c>
      <c s="2" r="D1" t="s">
        <v>21</v>
      </c>
      <c s="2" r="E1" t="s">
        <v>103</v>
      </c>
      <c s="2" r="F1" t="s">
        <v>23</v>
      </c>
      <c s="2" r="G1" t="s">
        <v>24</v>
      </c>
      <c s="2" r="H1" t="s">
        <v>104</v>
      </c>
    </row>
    <row spans="1:8" r="2">
      <c s="4" r="A2" t="s">
        <v>105</v>
      </c>
      <c s="7" r="B2" t="n">
        <v>965099</v>
      </c>
      <c s="7" r="D2" t="n">
        <v>374954</v>
      </c>
      <c s="7" r="E2" t="n">
        <v>58844</v>
      </c>
      <c s="7" r="F2" t="n">
        <v>146804</v>
      </c>
      <c s="7" r="G2" t="n">
        <v>4617</v>
      </c>
      <c s="7" r="H2" t="n">
        <v>379880</v>
      </c>
    </row>
    <row spans="1:8" r="3">
      <c s="3" r="A3" t="s">
        <v>106</v>
      </c>
    </row>
    <row spans="1:8" r="4">
      <c s="4" r="A4" t="s">
        <v>107</v>
      </c>
      <c s="6" r="B4" t="n">
        <v>-15185</v>
      </c>
      <c s="4" r="C4" t="s">
        <v>66</v>
      </c>
      <c s="6" r="D4" t="n">
        <v>0</v>
      </c>
      <c s="6" r="E4" t="n">
        <v>0</v>
      </c>
      <c s="6" r="F4" t="n">
        <v>0</v>
      </c>
      <c s="6" r="G4" t="n">
        <v>0</v>
      </c>
      <c s="6" r="H4" t="n">
        <v>-15185</v>
      </c>
    </row>
    <row spans="1:8" r="5">
      <c s="4" r="A5" t="s">
        <v>108</v>
      </c>
      <c s="6" r="B5" t="n">
        <v>22121</v>
      </c>
      <c s="6" r="D5" t="n">
        <v>6305</v>
      </c>
      <c s="6" r="E5" t="n">
        <v>4442</v>
      </c>
      <c s="6" r="F5" t="n">
        <v>10522</v>
      </c>
      <c s="6" r="G5" t="n">
        <v>852</v>
      </c>
      <c s="6" r="H5" t="n">
        <v>0</v>
      </c>
    </row>
    <row spans="1:8" r="6">
      <c s="4" r="A6" t="s">
        <v>109</v>
      </c>
      <c s="6" r="B6" t="n">
        <v>21268</v>
      </c>
      <c s="6" r="D6" t="n">
        <v>0</v>
      </c>
      <c s="6" r="E6" t="n">
        <v>0</v>
      </c>
      <c s="6" r="F6" t="n">
        <v>0</v>
      </c>
      <c s="6" r="G6" t="n">
        <v>0</v>
      </c>
      <c s="6" r="H6" t="n">
        <v>21268</v>
      </c>
    </row>
    <row spans="1:8" r="7">
      <c s="4" r="A7" t="s">
        <v>110</v>
      </c>
      <c s="6" r="B7" t="n">
        <v>0</v>
      </c>
      <c s="6" r="D7" t="n">
        <v>0</v>
      </c>
      <c s="6" r="E7" t="n">
        <v>82330</v>
      </c>
      <c s="6" r="F7" t="n">
        <v>205396</v>
      </c>
      <c s="6" r="G7" t="n">
        <v>8383</v>
      </c>
      <c s="6" r="H7" t="n">
        <v>-296109</v>
      </c>
    </row>
    <row spans="1:8" r="8">
      <c s="4" r="A8" t="s">
        <v>111</v>
      </c>
      <c s="6" r="B8" t="n">
        <v>-671220</v>
      </c>
      <c s="6" r="D8" t="n">
        <v>0</v>
      </c>
      <c s="6" r="E8" t="n">
        <v>-186625</v>
      </c>
      <c s="6" r="F8" t="n">
        <v>-465592</v>
      </c>
      <c s="6" r="G8" t="n">
        <v>-19003</v>
      </c>
      <c s="6" r="H8" t="n">
        <v>0</v>
      </c>
    </row>
    <row spans="1:8" r="9">
      <c s="4" r="A9" t="s">
        <v>112</v>
      </c>
      <c s="6" r="B9" t="n">
        <v>100000</v>
      </c>
      <c s="6" r="D9" t="n">
        <v>0</v>
      </c>
      <c s="6" r="E9" t="n">
        <v>98000</v>
      </c>
      <c s="6" r="F9" t="n">
        <v>0</v>
      </c>
      <c s="6" r="G9" t="n">
        <v>2000</v>
      </c>
      <c s="6" r="H9" t="n">
        <v>0</v>
      </c>
    </row>
    <row spans="1:8" r="10">
      <c s="4" r="A10" t="s">
        <v>113</v>
      </c>
      <c s="6" r="B10" t="n">
        <v>4839</v>
      </c>
      <c s="6" r="D10" t="n">
        <v>0</v>
      </c>
      <c s="6" r="E10" t="n">
        <v>1497</v>
      </c>
      <c s="6" r="F10" t="n">
        <v>3206</v>
      </c>
      <c s="6" r="G10" t="n">
        <v>136</v>
      </c>
      <c s="6" r="H10" t="n">
        <v>0</v>
      </c>
    </row>
    <row spans="1:8" r="11">
      <c s="4" r="A11" t="s">
        <v>114</v>
      </c>
      <c s="6" r="B11" t="n">
        <v>-15826</v>
      </c>
      <c s="6" r="D11" t="n">
        <v>-4588</v>
      </c>
      <c s="6" r="E11" t="n">
        <v>-3070</v>
      </c>
      <c s="6" r="F11" t="n">
        <v>-7658</v>
      </c>
      <c s="6" r="G11" t="n">
        <v>-510</v>
      </c>
      <c s="6" r="H11" t="n">
        <v>0</v>
      </c>
    </row>
    <row spans="1:8" r="12">
      <c s="4" r="A12" t="s">
        <v>115</v>
      </c>
      <c s="6" r="B12" t="n">
        <v>-3</v>
      </c>
      <c s="6" r="D12" t="n">
        <v>-3</v>
      </c>
      <c s="6" r="E12" t="n">
        <v>0</v>
      </c>
      <c s="6" r="F12" t="n">
        <v>0</v>
      </c>
      <c s="6" r="G12" t="n">
        <v>0</v>
      </c>
      <c s="6" r="H12" t="n">
        <v>0</v>
      </c>
    </row>
    <row spans="1:8" r="13">
      <c s="4" r="A13" t="s">
        <v>116</v>
      </c>
      <c s="6" r="B13" t="n">
        <v>41</v>
      </c>
      <c s="6" r="D13" t="n">
        <v>41</v>
      </c>
      <c s="6" r="E13" t="n">
        <v>0</v>
      </c>
      <c s="6" r="F13" t="n">
        <v>0</v>
      </c>
      <c s="6" r="G13" t="n">
        <v>0</v>
      </c>
      <c s="6" r="H13" t="n">
        <v>0</v>
      </c>
    </row>
    <row spans="1:8" r="14">
      <c s="4" r="A14" t="s">
        <v>117</v>
      </c>
      <c s="6" r="B14" t="n">
        <v>411134</v>
      </c>
      <c s="6" r="D14" t="n">
        <v>376709</v>
      </c>
      <c s="6" r="E14" t="n">
        <v>55418</v>
      </c>
      <c s="6" r="F14" t="n">
        <v>-107322</v>
      </c>
      <c s="6" r="G14" t="n">
        <v>-3525</v>
      </c>
      <c s="6" r="H14" t="n">
        <v>89854</v>
      </c>
    </row>
    <row spans="1:8" r="15">
      <c s="4" r="A15" t="s">
        <v>118</v>
      </c>
      <c s="6" r="B15" t="n">
        <v>290153</v>
      </c>
      <c s="6" r="D15" t="n">
        <v>581489</v>
      </c>
      <c s="6" r="E15" t="n">
        <v>28430</v>
      </c>
      <c s="6" r="F15" t="n">
        <v>-313961</v>
      </c>
      <c s="6" r="G15" t="n">
        <v>-5805</v>
      </c>
      <c s="6" r="H15" t="n">
        <v>0</v>
      </c>
    </row>
    <row spans="1:8" r="16">
      <c s="3" r="A16" t="s">
        <v>106</v>
      </c>
    </row>
    <row spans="1:8" r="17">
      <c s="4" r="A17" t="s">
        <v>107</v>
      </c>
      <c s="6" r="B17" t="n">
        <v>0</v>
      </c>
    </row>
    <row spans="1:8" r="18">
      <c s="4" r="A18" t="s">
        <v>108</v>
      </c>
      <c s="6" r="B18" t="n">
        <v>43298</v>
      </c>
      <c s="6" r="D18" t="n">
        <v>13101</v>
      </c>
      <c s="6" r="E18" t="n">
        <v>9151</v>
      </c>
      <c s="6" r="F18" t="n">
        <v>17542</v>
      </c>
      <c s="6" r="G18" t="n">
        <v>3504</v>
      </c>
      <c s="6" r="H18" t="n">
        <v>0</v>
      </c>
    </row>
    <row spans="1:8" r="19">
      <c s="4" r="A19" t="s">
        <v>113</v>
      </c>
      <c s="6" r="B19" t="n">
        <v>7390</v>
      </c>
      <c s="6" r="D19" t="n">
        <v>0</v>
      </c>
      <c s="6" r="E19" t="n">
        <v>2459</v>
      </c>
      <c s="6" r="F19" t="n">
        <v>4713</v>
      </c>
      <c s="6" r="G19" t="n">
        <v>218</v>
      </c>
      <c s="6" r="H19" t="n">
        <v>0</v>
      </c>
    </row>
    <row spans="1:8" r="20">
      <c s="4" r="A20" t="s">
        <v>114</v>
      </c>
      <c s="6" r="B20" t="n">
        <v>-22707</v>
      </c>
      <c s="6" r="D20" t="n">
        <v>-6879</v>
      </c>
      <c s="6" r="E20" t="n">
        <v>-4806</v>
      </c>
      <c s="6" r="F20" t="n">
        <v>-9213</v>
      </c>
      <c s="6" r="G20" t="n">
        <v>-1809</v>
      </c>
      <c s="6" r="H20" t="n">
        <v>0</v>
      </c>
    </row>
    <row spans="1:8" r="21">
      <c s="4" r="A21" t="s">
        <v>119</v>
      </c>
      <c s="6" r="B21" t="n">
        <v>-5</v>
      </c>
      <c s="6" r="D21" t="n">
        <v>-5</v>
      </c>
      <c s="6" r="E21" t="n">
        <v>0</v>
      </c>
      <c s="6" r="F21" t="n">
        <v>0</v>
      </c>
      <c s="6" r="G21" t="n">
        <v>0</v>
      </c>
      <c s="6" r="H21" t="n">
        <v>0</v>
      </c>
    </row>
    <row spans="1:8" r="22">
      <c s="4" r="A22" t="s">
        <v>115</v>
      </c>
      <c s="6" r="B22" t="n">
        <v>-4</v>
      </c>
      <c s="6" r="D22" t="n">
        <v>-4</v>
      </c>
      <c s="6" r="E22" t="n">
        <v>0</v>
      </c>
      <c s="6" r="F22" t="n">
        <v>0</v>
      </c>
      <c s="6" r="G22" t="n">
        <v>0</v>
      </c>
      <c s="6" r="H22" t="n">
        <v>0</v>
      </c>
    </row>
    <row spans="1:8" r="23">
      <c s="4" r="A23" t="s">
        <v>116</v>
      </c>
      <c s="6" r="B23" t="n">
        <v>34</v>
      </c>
      <c s="6" r="D23" t="n">
        <v>34</v>
      </c>
      <c s="6" r="E23" t="n">
        <v>0</v>
      </c>
      <c s="6" r="F23" t="n">
        <v>0</v>
      </c>
      <c s="6" r="G23" t="n">
        <v>0</v>
      </c>
      <c s="6" r="H23" t="n">
        <v>0</v>
      </c>
    </row>
    <row spans="1:8" r="24">
      <c s="4" r="A24" t="s">
        <v>120</v>
      </c>
      <c s="7" r="B24" t="n">
        <v>318159</v>
      </c>
      <c s="7" r="D24" t="n">
        <v>587736</v>
      </c>
      <c s="7" r="E24" t="n">
        <v>35234</v>
      </c>
      <c s="7" r="F24" t="n">
        <v>-300919</v>
      </c>
      <c s="7" r="G24" t="n">
        <v>-3892</v>
      </c>
      <c s="7" r="H24" t="n">
        <v>0</v>
      </c>
    </row>
    <row spans="1:8" r="25">
      <c r="A25" t="n"/>
    </row>
    <row spans="1:8" r="26">
      <c s="4" r="A26" t="s">
        <v>66</v>
      </c>
      <c s="4" r="B26" t="s">
        <v>92</v>
      </c>
    </row>
  </sheetData>
  <mergeCells count="3">
    <mergeCell ref="B1:C1"/>
    <mergeCell ref="A25:H25"/>
    <mergeCell ref="B26:H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121</v>
      </c>
      <c s="2" r="B1" t="s">
        <v>1</v>
      </c>
    </row>
    <row spans="1:4" r="2">
      <c s="2" r="B2" t="s">
        <v>2</v>
      </c>
      <c s="2" r="C2" t="s">
        <v>64</v>
      </c>
      <c s="2" r="D2" t="s">
        <v>66</v>
      </c>
    </row>
    <row spans="1:4" r="3">
      <c s="3" r="A3" t="s">
        <v>122</v>
      </c>
      <c r="C3" t="n"/>
    </row>
    <row spans="1:4" r="4">
      <c s="4" r="A4" t="s">
        <v>80</v>
      </c>
      <c s="7" r="B4" t="n">
        <v>43298</v>
      </c>
      <c s="7" r="C4" t="n">
        <v>6936</v>
      </c>
    </row>
    <row spans="1:4" r="5">
      <c s="3" r="A5" t="s">
        <v>123</v>
      </c>
      <c r="C5" t="n"/>
    </row>
    <row spans="1:4" r="6">
      <c s="4" r="A6" t="s">
        <v>72</v>
      </c>
      <c s="6" r="B6" t="n">
        <v>9388</v>
      </c>
      <c s="6" r="C6" t="n">
        <v>8310</v>
      </c>
    </row>
    <row spans="1:4" r="7">
      <c s="4" r="A7" t="s">
        <v>124</v>
      </c>
      <c s="6" r="B7" t="n">
        <v>95</v>
      </c>
      <c s="6" r="C7" t="n">
        <v>-249</v>
      </c>
    </row>
    <row spans="1:4" r="8">
      <c s="4" r="A8" t="s">
        <v>125</v>
      </c>
      <c s="6" r="B8" t="n">
        <v>-1986</v>
      </c>
      <c s="6" r="C8" t="n">
        <v>-7755</v>
      </c>
    </row>
    <row spans="1:4" r="9">
      <c s="4" r="A9" t="s">
        <v>126</v>
      </c>
      <c s="6" r="B9" t="n">
        <v>111</v>
      </c>
      <c s="6" r="C9" t="n">
        <v>418</v>
      </c>
    </row>
    <row spans="1:4" r="10">
      <c s="4" r="A10" t="s">
        <v>127</v>
      </c>
      <c s="6" r="B10" t="n">
        <v>50906</v>
      </c>
      <c s="6" r="C10" t="n">
        <v>7660</v>
      </c>
    </row>
    <row spans="1:4" r="11">
      <c s="3" r="A11" t="s">
        <v>128</v>
      </c>
      <c r="C11" t="n"/>
    </row>
    <row spans="1:4" r="12">
      <c s="4" r="A12" t="s">
        <v>129</v>
      </c>
      <c s="6" r="B12" t="n">
        <v>-6267</v>
      </c>
      <c s="6" r="C12" t="n">
        <v>-11934</v>
      </c>
    </row>
    <row spans="1:4" r="13">
      <c s="4" r="A13" t="s">
        <v>130</v>
      </c>
      <c s="6" r="B13" t="n">
        <v>0</v>
      </c>
      <c s="6" r="C13" t="n">
        <v>-296109</v>
      </c>
    </row>
    <row spans="1:4" r="14">
      <c s="4" r="A14" t="s">
        <v>131</v>
      </c>
      <c s="6" r="B14" t="n">
        <v>-6267</v>
      </c>
      <c s="6" r="C14" t="n">
        <v>-308043</v>
      </c>
    </row>
    <row spans="1:4" r="15">
      <c s="3" r="A15" t="s">
        <v>132</v>
      </c>
      <c r="C15" t="n"/>
    </row>
    <row spans="1:4" r="16">
      <c s="4" r="A16" t="s">
        <v>133</v>
      </c>
      <c s="6" r="B16" t="n">
        <v>0</v>
      </c>
      <c s="6" r="C16" t="n">
        <v>200000</v>
      </c>
    </row>
    <row spans="1:4" r="17">
      <c s="4" r="A17" t="s">
        <v>134</v>
      </c>
      <c s="6" r="B17" t="n">
        <v>0</v>
      </c>
      <c s="6" r="C17" t="n">
        <v>160000</v>
      </c>
    </row>
    <row spans="1:4" r="18">
      <c s="4" r="A18" t="s">
        <v>135</v>
      </c>
      <c s="6" r="B18" t="n">
        <v>-326</v>
      </c>
      <c s="6" r="C18" t="n">
        <v>-284</v>
      </c>
    </row>
    <row spans="1:4" r="19">
      <c s="4" r="A19" t="s">
        <v>136</v>
      </c>
      <c s="6" r="B19" t="n">
        <v>-107</v>
      </c>
      <c s="6" r="C19" t="n">
        <v>0</v>
      </c>
    </row>
    <row spans="1:4" r="20">
      <c s="4" r="A20" t="s">
        <v>137</v>
      </c>
      <c s="6" r="B20" t="n">
        <v>0</v>
      </c>
      <c s="6" r="C20" t="n">
        <v>-275111</v>
      </c>
    </row>
    <row spans="1:4" r="21">
      <c s="4" r="A21" t="s">
        <v>138</v>
      </c>
      <c s="6" r="B21" t="n">
        <v>-22711</v>
      </c>
      <c s="6" r="C21" t="n">
        <v>-15829</v>
      </c>
    </row>
    <row spans="1:4" r="22">
      <c s="4" r="A22" t="s">
        <v>109</v>
      </c>
      <c s="6" r="B22" t="n">
        <v>0</v>
      </c>
      <c s="6" r="C22" t="n">
        <v>22738</v>
      </c>
    </row>
    <row spans="1:4" r="23">
      <c s="4" r="A23" t="s">
        <v>139</v>
      </c>
      <c s="6" r="B23" t="n">
        <v>-23144</v>
      </c>
      <c s="6" r="C23" t="n">
        <v>91514</v>
      </c>
    </row>
    <row spans="1:4" r="24">
      <c s="4" r="A24" t="s">
        <v>140</v>
      </c>
      <c s="6" r="B24" t="n">
        <v>21495</v>
      </c>
      <c s="6" r="C24" t="n">
        <v>-208869</v>
      </c>
    </row>
    <row spans="1:4" r="25">
      <c s="4" r="A25" t="s">
        <v>141</v>
      </c>
      <c s="6" r="B25" t="n">
        <v>80783</v>
      </c>
      <c s="6" r="C25" t="n">
        <v>236579</v>
      </c>
    </row>
    <row spans="1:4" r="26">
      <c s="4" r="A26" t="s">
        <v>142</v>
      </c>
      <c s="7" r="B26" t="n">
        <v>102278</v>
      </c>
      <c s="7" r="C26" t="n">
        <v>27710</v>
      </c>
    </row>
    <row spans="1:4" r="27">
      <c r="A27" t="n"/>
    </row>
    <row spans="1:4" r="28">
      <c s="4" r="A28" t="s">
        <v>66</v>
      </c>
      <c s="4" r="B28" t="s">
        <v>92</v>
      </c>
    </row>
  </sheetData>
  <mergeCells count="2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solidated Statements of Inc5</vt:lpstr>
      <vt:lpstr>Consolidated Statements of Part</vt:lpstr>
      <vt:lpstr>Consolidated Statements of Cash</vt:lpstr>
      <vt:lpstr>Business and Basis of Presentat</vt:lpstr>
      <vt:lpstr>Summary of Significant Accounti</vt:lpstr>
      <vt:lpstr>Acquisitions</vt:lpstr>
      <vt:lpstr>Related-Party Transactions</vt:lpstr>
      <vt:lpstr>Property and Equipment</vt:lpstr>
      <vt:lpstr>Debt</vt:lpstr>
      <vt:lpstr>Operating Leases</vt:lpstr>
      <vt:lpstr>Cash Distributions</vt:lpstr>
      <vt:lpstr>Net Income Per Limited Partner </vt:lpstr>
      <vt:lpstr>Unit Activity</vt:lpstr>
      <vt:lpstr>Supplemental Cash Flow Informat</vt:lpstr>
      <vt:lpstr>Fair Value of Financial Instrum</vt:lpstr>
      <vt:lpstr>Summary of Significant Accoun20</vt:lpstr>
      <vt:lpstr>Acquisitions (Tables)</vt:lpstr>
      <vt:lpstr>Related-Party Transactions (Tab</vt:lpstr>
      <vt:lpstr>Property and Equipment (Tables)</vt:lpstr>
      <vt:lpstr>Operating Leases (Tables)</vt:lpstr>
      <vt:lpstr>Cash Distributions (Tables)</vt:lpstr>
      <vt:lpstr>Net Income Per Limited Partne26</vt:lpstr>
      <vt:lpstr>Unit Activity (Tables)</vt:lpstr>
      <vt:lpstr>Supplemental Cash Flow Inform28</vt:lpstr>
      <vt:lpstr>Business and Basis of Present29</vt:lpstr>
      <vt:lpstr>Acquisitions (Details)</vt:lpstr>
      <vt:lpstr>Related-Party Transactions (Det</vt:lpstr>
      <vt:lpstr>Property and Equipment (Details</vt:lpstr>
      <vt:lpstr>Debt, Revolving Credit Facility</vt:lpstr>
      <vt:lpstr>Debt, Subordinated Credit Agree</vt:lpstr>
      <vt:lpstr>Debt, Capitalized Interest (Det</vt:lpstr>
      <vt:lpstr>Operating Leases (Details)</vt:lpstr>
      <vt:lpstr>Cash Distributions (Details)</vt:lpstr>
      <vt:lpstr>Net Income Per Limited Partne38</vt:lpstr>
      <vt:lpstr>Unit Activity (Details)</vt:lpstr>
      <vt:lpstr>Supplemental Cash Flow Inform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48:41Z</dcterms:created>
  <dcterms:modified xmlns:dcterms="http://purl.org/dc/terms/" xmlns:xsi="http://www.w3.org/2001/XMLSchema-instance" xsi:type="dcterms:W3CDTF">2016-05-06T11:48:41Z</dcterms:modified>
  <dc:title xmlns:dc="http://purl.org/dc/elements/1.1/">Untitled</dc:title>
  <dc:description xmlns:dc="http://purl.org/dc/elements/1.1/"/>
  <dc:subject xmlns:dc="http://purl.org/dc/elements/1.1/"/>
  <cp:keywords/>
  <cp:category/>
</cp:coreProperties>
</file>